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Loan Payable" sheetId="15" state="visible" r:id="rId15"/>
    <sheet xmlns:r="http://schemas.openxmlformats.org/officeDocument/2006/relationships" name="Accrued Liabilities" sheetId="16" state="visible" r:id="rId16"/>
    <sheet xmlns:r="http://schemas.openxmlformats.org/officeDocument/2006/relationships" name="Other liabilities" sheetId="17" state="visible" r:id="rId17"/>
    <sheet xmlns:r="http://schemas.openxmlformats.org/officeDocument/2006/relationships" name="Stockholders' Equity" sheetId="18" state="visible" r:id="rId18"/>
    <sheet xmlns:r="http://schemas.openxmlformats.org/officeDocument/2006/relationships" name="Employee benefit plan" sheetId="19" state="visible" r:id="rId19"/>
    <sheet xmlns:r="http://schemas.openxmlformats.org/officeDocument/2006/relationships" name="Royalty and other income"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Segment reporting" sheetId="23" state="visible" r:id="rId23"/>
    <sheet xmlns:r="http://schemas.openxmlformats.org/officeDocument/2006/relationships" name="Summary of Selected Quarterly F" sheetId="24" state="visible" r:id="rId24"/>
    <sheet xmlns:r="http://schemas.openxmlformats.org/officeDocument/2006/relationships" name="SCHEDULE II VALUATION AND QUALI"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Goodwill and intangible assets "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come taxes (Tables)" sheetId="32" state="visible" r:id="rId32"/>
    <sheet xmlns:r="http://schemas.openxmlformats.org/officeDocument/2006/relationships" name="Loan Payable (Tables)" sheetId="33" state="visible" r:id="rId33"/>
    <sheet xmlns:r="http://schemas.openxmlformats.org/officeDocument/2006/relationships" name="Accrued Liabilities (Tables)" sheetId="34" state="visible" r:id="rId34"/>
    <sheet xmlns:r="http://schemas.openxmlformats.org/officeDocument/2006/relationships" name="Other liabilities (Tables)" sheetId="35" state="visible" r:id="rId35"/>
    <sheet xmlns:r="http://schemas.openxmlformats.org/officeDocument/2006/relationships" name="Stockholders' Equity (Tables)" sheetId="36" state="visible" r:id="rId36"/>
    <sheet xmlns:r="http://schemas.openxmlformats.org/officeDocument/2006/relationships" name="Employee benefit plan (Tables)" sheetId="37" state="visible" r:id="rId37"/>
    <sheet xmlns:r="http://schemas.openxmlformats.org/officeDocument/2006/relationships" name="Commitments (Tables)" sheetId="38" state="visible" r:id="rId38"/>
    <sheet xmlns:r="http://schemas.openxmlformats.org/officeDocument/2006/relationships" name="Segment reporting (Tables)" sheetId="39" state="visible" r:id="rId39"/>
    <sheet xmlns:r="http://schemas.openxmlformats.org/officeDocument/2006/relationships" name="Summary of Selected Quarterly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Revenue Recognition (Details)" sheetId="51" state="visible" r:id="rId51"/>
    <sheet xmlns:r="http://schemas.openxmlformats.org/officeDocument/2006/relationships" name="Revenue Recognition (Details) -" sheetId="52" state="visible" r:id="rId52"/>
    <sheet xmlns:r="http://schemas.openxmlformats.org/officeDocument/2006/relationships" name="Revenue Recognition (Details)_2" sheetId="53" state="visible" r:id="rId53"/>
    <sheet xmlns:r="http://schemas.openxmlformats.org/officeDocument/2006/relationships" name="Supplemental disclosure for s_2" sheetId="54" state="visible" r:id="rId54"/>
    <sheet xmlns:r="http://schemas.openxmlformats.org/officeDocument/2006/relationships" name="Inventories (Details) - Schedul" sheetId="55" state="visible" r:id="rId55"/>
    <sheet xmlns:r="http://schemas.openxmlformats.org/officeDocument/2006/relationships" name="Property, plant, and equipmen_2" sheetId="56" state="visible" r:id="rId56"/>
    <sheet xmlns:r="http://schemas.openxmlformats.org/officeDocument/2006/relationships" name="Income taxes (Details)" sheetId="57" state="visible" r:id="rId57"/>
    <sheet xmlns:r="http://schemas.openxmlformats.org/officeDocument/2006/relationships" name="Income taxes (Details) - Benefi" sheetId="58" state="visible" r:id="rId58"/>
    <sheet xmlns:r="http://schemas.openxmlformats.org/officeDocument/2006/relationships" name="Income taxes (Details) - Compon" sheetId="59" state="visible" r:id="rId59"/>
    <sheet xmlns:r="http://schemas.openxmlformats.org/officeDocument/2006/relationships" name="Income taxes (Details) - Comp_2" sheetId="60" state="visible" r:id="rId60"/>
    <sheet xmlns:r="http://schemas.openxmlformats.org/officeDocument/2006/relationships" name="Income taxes (Details) - Bene_2" sheetId="61" state="visible" r:id="rId61"/>
    <sheet xmlns:r="http://schemas.openxmlformats.org/officeDocument/2006/relationships" name="Loan Payable (Details)" sheetId="62" state="visible" r:id="rId62"/>
    <sheet xmlns:r="http://schemas.openxmlformats.org/officeDocument/2006/relationships" name="Loan Payable (Details) - Schedu" sheetId="63" state="visible" r:id="rId63"/>
    <sheet xmlns:r="http://schemas.openxmlformats.org/officeDocument/2006/relationships" name="Accrued Liabilities (Details)" sheetId="64" state="visible" r:id="rId64"/>
    <sheet xmlns:r="http://schemas.openxmlformats.org/officeDocument/2006/relationships" name="Accrued Liabilities (Details) -" sheetId="65" state="visible" r:id="rId65"/>
    <sheet xmlns:r="http://schemas.openxmlformats.org/officeDocument/2006/relationships" name="Other liabilities (Details)" sheetId="66" state="visible" r:id="rId66"/>
    <sheet xmlns:r="http://schemas.openxmlformats.org/officeDocument/2006/relationships" name="Other liabilities (Details) - S" sheetId="67" state="visible" r:id="rId67"/>
    <sheet xmlns:r="http://schemas.openxmlformats.org/officeDocument/2006/relationships" name="Other liabilities (Details) -_2" sheetId="68" state="visible" r:id="rId68"/>
    <sheet xmlns:r="http://schemas.openxmlformats.org/officeDocument/2006/relationships" name="Stockholders' Equity (Details)" sheetId="69" state="visible" r:id="rId69"/>
    <sheet xmlns:r="http://schemas.openxmlformats.org/officeDocument/2006/relationships" name="Stockholders' Equity (Details) " sheetId="70" state="visible" r:id="rId70"/>
    <sheet xmlns:r="http://schemas.openxmlformats.org/officeDocument/2006/relationships" name="Stockholders' Equity (Details_2" sheetId="71" state="visible" r:id="rId71"/>
    <sheet xmlns:r="http://schemas.openxmlformats.org/officeDocument/2006/relationships" name="Stockholders' Equity (Details_3" sheetId="72" state="visible" r:id="rId72"/>
    <sheet xmlns:r="http://schemas.openxmlformats.org/officeDocument/2006/relationships" name="Stockholders' Equity (Details_4" sheetId="73" state="visible" r:id="rId73"/>
    <sheet xmlns:r="http://schemas.openxmlformats.org/officeDocument/2006/relationships" name="Stockholders' Equity (Details_5" sheetId="74" state="visible" r:id="rId74"/>
    <sheet xmlns:r="http://schemas.openxmlformats.org/officeDocument/2006/relationships" name="Employee benefit plan (Details)" sheetId="75" state="visible" r:id="rId75"/>
    <sheet xmlns:r="http://schemas.openxmlformats.org/officeDocument/2006/relationships" name="Employee benefit plan (Detail_2" sheetId="76" state="visible" r:id="rId76"/>
    <sheet xmlns:r="http://schemas.openxmlformats.org/officeDocument/2006/relationships" name="Employee benefit plan (Detail_3" sheetId="77" state="visible" r:id="rId77"/>
    <sheet xmlns:r="http://schemas.openxmlformats.org/officeDocument/2006/relationships" name="Royalty and other income (Detai" sheetId="78" state="visible" r:id="rId78"/>
    <sheet xmlns:r="http://schemas.openxmlformats.org/officeDocument/2006/relationships" name="Commitments (Details)" sheetId="79" state="visible" r:id="rId79"/>
    <sheet xmlns:r="http://schemas.openxmlformats.org/officeDocument/2006/relationships" name="Commitments (Details) - Schedul" sheetId="80" state="visible" r:id="rId80"/>
    <sheet xmlns:r="http://schemas.openxmlformats.org/officeDocument/2006/relationships" name="Contingencies (Details)" sheetId="81" state="visible" r:id="rId81"/>
    <sheet xmlns:r="http://schemas.openxmlformats.org/officeDocument/2006/relationships" name="Segment reporting (Details)" sheetId="82" state="visible" r:id="rId82"/>
    <sheet xmlns:r="http://schemas.openxmlformats.org/officeDocument/2006/relationships" name="Segment reporting (Details) - S" sheetId="83" state="visible" r:id="rId83"/>
    <sheet xmlns:r="http://schemas.openxmlformats.org/officeDocument/2006/relationships" name="Segment reporting (Details) - G" sheetId="84" state="visible" r:id="rId84"/>
    <sheet xmlns:r="http://schemas.openxmlformats.org/officeDocument/2006/relationships" name="Segment reporting (Details) -_2" sheetId="85" state="visible" r:id="rId85"/>
    <sheet xmlns:r="http://schemas.openxmlformats.org/officeDocument/2006/relationships" name="Summary of Selected Quarterly_3" sheetId="86" state="visible" r:id="rId86"/>
    <sheet xmlns:r="http://schemas.openxmlformats.org/officeDocument/2006/relationships" name="SCHEDULE II VALUATION AND QUA_2" sheetId="87" state="visible" r:id="rId87"/>
  </sheets>
  <definedNames/>
  <calcPr calcId="124519" fullCalcOnLoad="1"/>
</workbook>
</file>

<file path=xl/sharedStrings.xml><?xml version="1.0" encoding="utf-8"?>
<sst xmlns="http://schemas.openxmlformats.org/spreadsheetml/2006/main" uniqueCount="908">
  <si>
    <t>Document And Entity Information - USD ($)</t>
  </si>
  <si>
    <t>12 Months Ended</t>
  </si>
  <si>
    <t>Jul. 31, 2019</t>
  </si>
  <si>
    <t>Sep. 30, 2019</t>
  </si>
  <si>
    <t>Jan. 31, 2019</t>
  </si>
  <si>
    <t>Document Information Line Items</t>
  </si>
  <si>
    <t>Entity Registrant Name</t>
  </si>
  <si>
    <t>ENZO BIOCHEM INC</t>
  </si>
  <si>
    <t>Trading Symbol</t>
  </si>
  <si>
    <t>ENZ</t>
  </si>
  <si>
    <t>Document Type</t>
  </si>
  <si>
    <t>10-K</t>
  </si>
  <si>
    <t>Current Fiscal Year End Date</t>
  </si>
  <si>
    <t>--07-31</t>
  </si>
  <si>
    <t>Entity Common Stock, Shares Outstanding</t>
  </si>
  <si>
    <t>Entity Public Float</t>
  </si>
  <si>
    <t>Amendment Flag</t>
  </si>
  <si>
    <t>false</t>
  </si>
  <si>
    <t>Entity Central Index Key</t>
  </si>
  <si>
    <t>0000316253</t>
  </si>
  <si>
    <t>Entity Current Reporting Status</t>
  </si>
  <si>
    <t>Yes</t>
  </si>
  <si>
    <t>Entity Voluntary Filers</t>
  </si>
  <si>
    <t>No</t>
  </si>
  <si>
    <t>Entity Filer Category</t>
  </si>
  <si>
    <t>Accelerated Filer</t>
  </si>
  <si>
    <t>Entity Well-known Seasoned Issuer</t>
  </si>
  <si>
    <t>Document Period End Date</t>
  </si>
  <si>
    <t>Jul. 31,
		2019</t>
  </si>
  <si>
    <t>Document Fiscal Year Focus</t>
  </si>
  <si>
    <t>2019</t>
  </si>
  <si>
    <t>Document Fiscal Period Focus</t>
  </si>
  <si>
    <t>FY</t>
  </si>
  <si>
    <t>Entity Small Business</t>
  </si>
  <si>
    <t>true</t>
  </si>
  <si>
    <t>Entity Emerging Growth Company</t>
  </si>
  <si>
    <t>Entity Shell Company</t>
  </si>
  <si>
    <t>Document Annual Report</t>
  </si>
  <si>
    <t>Document Transition Report</t>
  </si>
  <si>
    <t>Entity File Number</t>
  </si>
  <si>
    <t>001-09974</t>
  </si>
  <si>
    <t>Entity Incorporation, State or Country Code</t>
  </si>
  <si>
    <t>NY</t>
  </si>
  <si>
    <t>Entity Tax Identification Number</t>
  </si>
  <si>
    <t>13-2866202</t>
  </si>
  <si>
    <t>Entity Address, Address Line One</t>
  </si>
  <si>
    <t>527 Madison Ave.</t>
  </si>
  <si>
    <t>Entity Address, City or Town</t>
  </si>
  <si>
    <t>New York</t>
  </si>
  <si>
    <t>Entity Address, State or Province</t>
  </si>
  <si>
    <t>Entity Address, Postal Zip Code</t>
  </si>
  <si>
    <t>10022</t>
  </si>
  <si>
    <t>City Area Code</t>
  </si>
  <si>
    <t>(212)</t>
  </si>
  <si>
    <t>Local Phone Number</t>
  </si>
  <si>
    <t>583-0100</t>
  </si>
  <si>
    <t>Title of 12(b) Security</t>
  </si>
  <si>
    <t>Common Stock, $.01 par value</t>
  </si>
  <si>
    <t>Security Exchange Name</t>
  </si>
  <si>
    <t>NYSE</t>
  </si>
  <si>
    <t>Entity Interactive Data Current</t>
  </si>
  <si>
    <t>CONSOLIDATED BALANCE SHEETS - USD ($) $ in Thousands</t>
  </si>
  <si>
    <t>Jul. 31, 2018</t>
  </si>
  <si>
    <t>Current assets:</t>
  </si>
  <si>
    <t>Cash and cash equivalents</t>
  </si>
  <si>
    <t>Accounts receivable, net</t>
  </si>
  <si>
    <t>Inventories</t>
  </si>
  <si>
    <t>Prepaid expenses</t>
  </si>
  <si>
    <t>Total current assets</t>
  </si>
  <si>
    <t>Property, plant, and equipment, net</t>
  </si>
  <si>
    <t>Goodwill</t>
  </si>
  <si>
    <t>Intangible assets, net</t>
  </si>
  <si>
    <t>Other</t>
  </si>
  <si>
    <t>Total assets</t>
  </si>
  <si>
    <t>Current liabilities:</t>
  </si>
  <si>
    <t>Accounts payable - trade</t>
  </si>
  <si>
    <t>Accrued liabilities</t>
  </si>
  <si>
    <t>Other current liabilities</t>
  </si>
  <si>
    <t>Total current liabilities</t>
  </si>
  <si>
    <t>Other liabilities</t>
  </si>
  <si>
    <t>Long term debt - net</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and outstanding: 47,556,807 at July 31, 2019 and 47,182,254 at July 31, 2018</t>
  </si>
  <si>
    <t>Additional paid-in capital</t>
  </si>
  <si>
    <t>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ul. 31, 2017</t>
  </si>
  <si>
    <t>Revenues</t>
  </si>
  <si>
    <t>Operating costs, expenses and legal settlements, net:</t>
  </si>
  <si>
    <t>Cost of Revenues</t>
  </si>
  <si>
    <t>Research and development</t>
  </si>
  <si>
    <t>Selling, general, and administrative</t>
  </si>
  <si>
    <t>Legal fee expense</t>
  </si>
  <si>
    <t>Legal settlements, net</t>
  </si>
  <si>
    <t>Total costs, expenses and legal settlements, net</t>
  </si>
  <si>
    <t>Operating income (loss)</t>
  </si>
  <si>
    <t>Other income (expense):</t>
  </si>
  <si>
    <t>Interest</t>
  </si>
  <si>
    <t>Foreign exchange (loss) gain</t>
  </si>
  <si>
    <t>Income (loss) before income taxes</t>
  </si>
  <si>
    <t>Benefit for income taxes</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Other comprehensive income (loss):</t>
  </si>
  <si>
    <t>Foreign currency translation adjustments</t>
  </si>
  <si>
    <t>Comprehensive income (los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at Jul. 31, 2016</t>
  </si>
  <si>
    <t>Balance (in Shares) at Jul. 31, 2016</t>
  </si>
  <si>
    <t>Net income (loss) for the year ended</t>
  </si>
  <si>
    <t>Vesting of restricted stock (in Shares)</t>
  </si>
  <si>
    <t>Share-based compensation charges</t>
  </si>
  <si>
    <t>Issuance of common stock and treasury stock for employee 401(k) plan match</t>
  </si>
  <si>
    <t>Issuance of common stock and treasury stock for employee 401(k) plan match (in Shares)</t>
  </si>
  <si>
    <t>Exercise of stock options</t>
  </si>
  <si>
    <t>Exercise of stock options (in Shares)</t>
  </si>
  <si>
    <t>Balance at Jul. 31, 2017</t>
  </si>
  <si>
    <t>Balance (in Shares) at Jul. 31, 2017</t>
  </si>
  <si>
    <t>Cashless options exercise and issuance of Treasury stock</t>
  </si>
  <si>
    <t>Cashless options exercise and issuance of Treasury stock (in Shares)</t>
  </si>
  <si>
    <t>Balance at Jul. 31, 2018</t>
  </si>
  <si>
    <t>Balance (in Shares) at Jul. 31, 2018</t>
  </si>
  <si>
    <t>Net issuance of common stock for options exercise by Directors</t>
  </si>
  <si>
    <t>Balance at Jul. 31, 2019</t>
  </si>
  <si>
    <t>Balance (in Shares) at Jul. 31, 2019</t>
  </si>
  <si>
    <t>CONSOLIDATED STATEMENTS OF CASH FLOWS $ in Thousands</t>
  </si>
  <si>
    <t>Jul. 31, 2019USD ($)</t>
  </si>
  <si>
    <t>Jul. 31, 2018USD ($)</t>
  </si>
  <si>
    <t>Jul. 31, 2017USD ($)</t>
  </si>
  <si>
    <t>Cash flows from operating activities:</t>
  </si>
  <si>
    <t>Adjustments to reconcile net income (loss) to net cash provided by (used in) operating activities:</t>
  </si>
  <si>
    <t>Depreciation and amortization of property, plant and equipment</t>
  </si>
  <si>
    <t>Amortization of intangible assets</t>
  </si>
  <si>
    <t>Share-based 401(k) employer match expense</t>
  </si>
  <si>
    <t>Foreign exchange loss (gain)</t>
  </si>
  <si>
    <t>Changes in operating assets and liabilities:</t>
  </si>
  <si>
    <t>Accounts receivable</t>
  </si>
  <si>
    <t>Prepaid expenses and other assets</t>
  </si>
  <si>
    <t>Accrued liabilities, other current liabilities and other liabilities</t>
  </si>
  <si>
    <t>Total adjustments</t>
  </si>
  <si>
    <t>Net cash provided by (used in) operating activities</t>
  </si>
  <si>
    <t>Cash flows from investing activities:</t>
  </si>
  <si>
    <t>Capital expenditures</t>
  </si>
  <si>
    <t>Increase (decrease) in security deposits and other</t>
  </si>
  <si>
    <t>Net cash used in investing activities</t>
  </si>
  <si>
    <t>Cash flows from financing activities:</t>
  </si>
  <si>
    <t>Proceeds from borrowings under mortgage agreement or Credit Agreement</t>
  </si>
  <si>
    <t>Repayments under mortgage agreement, capital leases or Credit Agreement</t>
  </si>
  <si>
    <t>Installment loan payments</t>
  </si>
  <si>
    <t>Cost to obtain loan</t>
  </si>
  <si>
    <t>Proceeds from exercise of stock options</t>
  </si>
  <si>
    <t>Net cash provided by (used in) financing activities</t>
  </si>
  <si>
    <t>Effect of exchange rate changes on cash and cash equivalents</t>
  </si>
  <si>
    <t>Increase (decrease) in cash and cash equivalents</t>
  </si>
  <si>
    <t>Cash and cash equivalents - beginning of year</t>
  </si>
  <si>
    <t>Cash and cash equivalents - end of year</t>
  </si>
  <si>
    <t>Composition of cash and cash equivalents and restricted cash is as follows:</t>
  </si>
  <si>
    <t>Restricted cash</t>
  </si>
  <si>
    <t>Total cash and cash equivalents (including restricted cash)</t>
  </si>
  <si>
    <t>Summary of significant accounting policies</t>
  </si>
  <si>
    <t>Accounting Policies [Abstract]</t>
  </si>
  <si>
    <t>Organization, Consolidation and Presentation of Financial Statements Disclosure and Significant Accounting Policies [Text Block]</t>
  </si>
  <si>
    <t>Note 1 - Summary of significant accounting policies Nature of business Enzo Biochem, Inc. (the “Company”) is an integrated
diagnostics, clinical lab, and life sciences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6). 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Enzo Realty LLC (“Realty”) and Enzo Realty II, LLC (“Realty II”).
All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 Contingencies Contingencies are evaluated in accordance with ASC 450-20,
Contingencies, and a liability is recorded when the matter is both probable and reasonably estimable. Gain contingencies
are evaluated and not recognized until the gain is realizable or realized.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Cash and cash equivalents Cash and cash equivalents consist of demand deposits with banks and
highly liquid money market funds. At July 31, 2019 and 2018, the Company had cash and cash equivalents in foreign bank accounts
of $0.7 million and $0.4 million, respectively. Fair Values of Financial Instruments The recorded amounts of the Company’s cash and equivalents, receivables,
loan payable, accounts payable and accrued liabilities approximate their fair values principally because of the short-term nature
of these items.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Other than
the Medicare program, one provider whose programs are included in the “Third-party payers” and “Health Maintenance
Organizations” (“HMO’s”) categories represents approximately 36%, 39% and 39% of Clinical Services net
revenue for the years ended July 31, 2019, 2018 and 2017 respectively. Accrual for Self-Funded Medical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 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19, 2018 and 2017, the contractual
adjustment percentages, determined using current and historical reimbursement statistics, were approximately 88%, 85% and 84%,
respectively, of gross billings. Accounts Receivable Accounts receivable are reported at realizable value, net of allowances
for doubtful accounts, which is estimated and recorded in the period of the related revenue.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Clinical Laboratory Services segment’s net receivables are
detailed by billing category and as a percent to its total net receivables. At July 31, 2019 and 2018, approximately 63% and 74% respectively, of
the Company’s net accounts receivable relates to its Clinical Laboratory Services business, which operates in the New York,
New Jersey and Connecticut medical communities. The following is a table of the Company’s net accounts receivable
by segment.
July 31, 2019 July 31, 2018
Net accounts receivable by segment Amount % Amount %
Clinical Labs (by billing category)
Third party payers $ 2,956 44 $ 4,692 48
Patient self-pay 2,360 35 2,010 20
Medicare 910 13 1,740 18
HMO’s 574 8 1,329 14
Total Clinical Labs 6,800 100 % 9,771 100 %
Total Life Sciences 3,938 3,376
Total accounts receivable – net $ 10,738 $ 13,147 Inventories The Company values inventory at the lower of cost (first-in, first-out)
or net realizable value. Work-in-process and finished goods inventories consist of material, labor, and manufacturing overhead.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Property, plant and equipment Property, plant and equipment is stated at cost, and depreciated on
the straight-line basis over the estimated useful lives of the various asset classes as follows: building and building improvements:
15-30 years, and laboratory machinery and equipment and office furniture and computer equipment which range from 3-10 years. Leasehold
improvements are amortized over the term of the related leases or estimated useful lives of the assets, whichever is shorter. 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Our intangible assets
are all finite-lived and are amortized according to their estimated useful lives, which range from 4 to 15 years. Patents represent
capitalized legal costs incurred in pursuing patent applications. When such applications result in an issued patent, the related
capitalized costs, if any,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 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19, 2018 and 2017, and concluded there were no goodwill impairments. The Company reviews the recoverability of the carrying value of long-lived
assets (including its intangible assets, all of which have finite lives) of an asset or asset group for impairment annually as
of the first day of the fourth quarte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19, 2018 or 2017. Comprehensive income (loss) Comprehensive income (loss) consists of the Company’s consolidated
net income (loss) and foreign currency translation adjustments. Foreign currency translation adjustments included in comprehensive
income (loss) were not tax effected as investments in international affiliates are deemed to be permanent. Accumulated other comprehensive
income is a separate component of stockholders’ equity and consists of the cumulative foreign currency translation adjustments. Shipping and Handling Costs Shipping and handling costs associated with the distribution of finished
goods to customers are recorded in cost of goods sold. Research and Development Research and development costs are charged to expense as incurred. Advertising All costs associated with advertising are expensed as incurred. Advertising
expense, included in selling, general and administrative expense, approximated $374, $580 and $649 for the years ended July 31,
2019, 2018 and 2017,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19,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 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6).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18 and 2017 do not include the potential common shares from stock options and unvested
restricted stock because to do so would have been antidilutive and as such is the same as basic weighted average shares outstanding
for 2018 and 2017. For 2019 approximately 125,000 weighted average stock options were included in the calculation of diluted weighted
average shares outstanding. The number of potential common shares (“in the money options”) and unvested restricted
stock excluded from the calculation of diluted weighted average shares outstanding for the years ended July 31, 2018 and 2017 was
624,000, and 961,000, respectively. For the years ended July 31, 2019, 2018 and 2017, the effect of approximately
1,324,000, 291,000 and zero respectively, of outstanding “out of the money” options to purchase common shares were
excluded from the calculation of diluted weighted average shares outstanding because their effect would be anti-dilutive. The following
table sets forth the computation of basic and diluted net income (loss) per share for the years ended July 31:
2019 2018 2017
Net income (loss) $ 2,489 $ (10,321 ) $ (2,504 )
Weighted-average common shares outstanding - basic 47,351 46,972 46,350
Add: effect of dilutive stock options and restricted stock 125 — —
Weighted-average common shares outstanding - diluted 47,476 46,972 46,350
Net (loss) income per share – basic $ 0.05 $ (0.22 ) $ (0.05 )
Net (loss) income per share – diluted $ 0.05 $ (0.22 ) $ (0.05 ) 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gnized by amortizing the fair values
on a straight-line basis over the vesting period, adjusted for forfeitures when they occur. For the years ended July 31, 2019, 2018 and 2017, share-based compensation
expense relating to the fair value of stock options, restricted shares and restricted stock units was approximately $939, $813,
and $831, respectively (see Note 11). No excess tax benefits were recognized for the year ended July 31, 2019, 2018 and 2017. The following table sets forth the amount of expense related to share-based
payment arrangements included in specific line items in the accompanying statement of operations for the years ended July 31:
2019 2018 2017
Cost of clinical laboratory services $ — $ — $ 6
Selling, general and administrative 939 813 825
$ 939 $ 813 $ 831 As of July 31, 2019, there was $986 of total unrecognized compensation
cost related to non-vested share-based payment arrangements granted under the Company’s incentive stock plans, which will
be recognized over a weighted average remaining life of approximately eighteen months. Effect of New Accounting Pronouncements Recently Adopted Accounting Pronouncement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U.S.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As Adjustment
for New Reclassification As
Restated
Consolidated Statements of Operations for
Total Revenues $104,713 ($3,700) — $101,013
Provision for uncollectible
accounts receivable 3,690 (3,700) $10 —
Selling, general and
administrative expenses 44,465 — (10) 44,455
Net loss (10,321) — — (10,321)
Consolidated Statements of Cash Flows
Provision
for uncollectible accounts receivable 3,690 (3,700) 10 —
Changes
in operating assets and liabilities: (1,775) 3,700 (10) 1,915
Consolidated
balance sheet July 31, 2018:
Accounts
receivable 15,815 (2,523) — 13,292
Less:
Allowance for doubtful accounts 2,668 (2,523) — 145
Accounts
receivable, net of allowance for doubtful accounts 13,147 — — 13,147
Consolidated
Statements of Operations for
Total
Revenues $107,804 ($2,718) — $105,086
Provision
for uncollectible accounts receivable 2,775 (2,718) ($57) —
Selling,
general and administrative expenses 44,092 — 57 44,149
Net
loss (2,504) — — (2,504)
Consolidated
Statements of Cash Flows
Provision
for uncollectible accounts receivable $2,775 ($2,718) ($57) —
Changes
in operating assets and liabilities: (3,244) 2,718 57 ($469) On August 1, 2018, the Company adopted a new accounting standard
issued by FASB which provides guidance about which changes to the terms or conditions of a share-based payment award require
an entity to apply modification accounting in Topic 718. Adoption of this standard requires that amendments in the update b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 Pronouncements Issued but Not Yet Adopted In February 2016, FASB issued ASU No. 2016-02 – Leases (Topic
842), as amended. The new standard establishes a right-of-use (ROU) model that requires a lessee to record a ROU asset, which is
an asset that represents the lessee’s right to use or control the use of a specified asset for the lease term, and a lease
liability which is a lessee’s obligation to make lease payments arising from a lease measured on a discounted basis, on the
balance sheet for all leases with terms longer than 12 months, at the commencement date of the lease. Leases will be classified
as either operating or finance, with classification affecting the pattern of expense recognition in the income statement. The ASU
is effective for the Company in the first quarter of fiscal 2020. We will adopt the standard using a modified retrospective transition
approach and will not restate our comparative periods. The new standard provides a number of optional practical expedients. The
Company expects to elect the package of three practical expedients. As such, the Company will not reassess whether expired or existing
contracts are or contain a lease and will not need to reassess the lease classifications or reassess the initial direct costs associated
with expired or existing leases. The Company expects not to elect the hindsight practical expedient and the land easement practical
expedient, neither of which are applicable to the Company. The Company expects that this standard will have a material effect on
our financial statements. While the Company continues to assess all of the effects of adoption, the Company believes the most significant
effects relate to: (i) the recognition of new right of use assets and lease liabilities on our balance sheet for primarily real
estate operating leases and (ii) providing significant new disclosures about our leasing activities. The Company does not expect
a significant change in our leasing activities between now and adoption. As a result of the adoption of the new standard the Company
expects to recognize approximately $25 million of lease right of use assets and related lease liabilities on our consolidated balance
sheet upon adoption, primarily relating to real estate with respect to the Company’s operating leases. Accounting for the Company’s
finance leases will remain substantially unchanged. Additionally, the standard will not materially impact the Company’s results
of operations or cash flows. We are substantially complete with our implementation efforts. In June 2016, FASB issued ASU No. 2016-13 Financial Instruments –
Credit Losses (Topic 326) We reviewed all other recently issued accounting pronouncements and
have concluded they are not applicable or not expected to be significant to the accounting for our operations. Reclassification Certain prior period amounts have been reclassified to conform to the
current period presentation. These reclassifications had no effect on the reported results of operations.</t>
  </si>
  <si>
    <t>Goodwill and intangible assets</t>
  </si>
  <si>
    <t>Goodwill and Intangible Assets Disclosure [Abstract]</t>
  </si>
  <si>
    <t>Goodwill and Intangible Assets Disclosure [Text Block]</t>
  </si>
  <si>
    <t>Note 2 - Goodwill and intangible assets Goodwill The Company’s net carrying amount of goodwill is in the Clinical
Laboratory Services segment and is $7,452 as of July 31, 2019 and 2018. Intangible assets The Company’s change in the net carrying amount of intangible
assets, all in the Life Sciences Products segment is as follows:
Gross Accumulated Net
July 31, 2017 $ 27,436 $ (24,541 ) $ 2,895
Amortization expense — (992 ) (992 )
Foreign currency translation (89 ) 72 (17 )
July 31, 2018 $ 27,347 $ (25,461 ) $ 1,886
Amortization expense — (842 ) (842 )
Foreign currency translation (109 ) 98 (11 )
July 31, 2019 $ 27,238 $ (26,205 ) $ 1,032 Intangible assets, all finite-lived, consist of the following:
July 31, 2019 July 31, 2018
Gross Accumulated Net Gross Accumulated Net
Patents $ 11,027 $ (10,996 ) $ 31 $ 11,027 $ (10,980 ) $ 47
Customer relationships 11,746 (10,745 ) 1,001 11,836 (9,997 ) 1,839
Website and acquired content 1,008 (1,008 ) — 1,008 (1,008 ) —
Licensed technology and other 483 (483 ) — 483 (483 ) —
Trademarks 2,974 (2,974 ) — 2,993 (2,993 ) —
Total $ 27,238 $ (26,206 ) $ 1,032 $ 27,347 $ (25,461 ) $ 1,886 At July 31, 2019 information with respect to the intangibles acquired
is as follows:
Useful life assigned Weighted average remaining useful life
Customer relationships 8-15 years 1 years
Other intangibles 10 years 3 years At July 31, 2019, the weighted average remaining useful life of intangible
assets was approximately one year. Estimated amortization expense related to these
finite-lived intangible assets for the five succeeding fiscal years ending July 31 is as follows:
2020 $ 513
2021 279
2022 240
2023 —
2024 — Amortization expense for the years ended July 31, 2019, 2018, and 2017
was $842, $992, and $1,520, respectively.</t>
  </si>
  <si>
    <t>Revenue Recognition</t>
  </si>
  <si>
    <t>Revenue from Contract with Customer [Abstract]</t>
  </si>
  <si>
    <t>Revenue from Contract with Customer [Text Block]</t>
  </si>
  <si>
    <t>Note 3 – Revenue Recognition Clinical Services Revenue Net revenues in the Company’s clinical services business accounted
for 63%, 71% and 71% of the Company’s total net revenues for fiscal years ended July 31, 2019, 2018, and 2017,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6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 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billings are generally fully reserved for when the related billing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typically occurs within 180 days of billing. The following table represents clinical services net revenues and percentages
by type of customer:
Year ended July 31, Year ended July 31, Year ended July 31,
Revenue category Revenue % Revenue % Revenue %
Third-party payers $ 26,653 52 $ 41,370 58 $ 43,059 58
Medicare 10,898 21 12,111 17 12,705 17
HMO’s 6,213 12 11,359 16 10,263 14
Patient self-pay 7,351 15 6,237 9 8,662 11
Total $ 51,115 100 % $ 71,077 100 % $ 74,689 100 % For fiscal years ended July 31, 2019, 2018, and 2017 all of the Company’s
clinical services revenues were generated within the United States. Products Revenue and royalty incom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Royalty income is based on net sales of the Company’s licensed
products by a third party. We recognize royalty income in the period the sales occur based on third party evidence received. During
the fiscal year ended July 31, 2019 there was no royalty income. For fiscal years ended July 31, 2018 and 2017, royalty income
was $712 and $1,205, respectively. Products revenue by geography is as follows:
2019 2018 2017
United States $ 16,965 $ 15,524 $ 16,533
Europe 5,922 6,326 5,659
Rest of the world 7,168 7,374 7,000
Products revenue $ 30,055 $ 29,224 $ 29,192 Royalty income is based on net sales of the Company’s licensed
products by a third party. We recognize royalty income in the period the sales occur based on third party evidence received. During
the fiscal year ended July 31, 2019 there was no royalty income. For fiscal years ended July 31, 2018 and 2017, royalty income
was $712 and $1,205, respectively.</t>
  </si>
  <si>
    <t>Supplemental disclosure for statement of cash flows</t>
  </si>
  <si>
    <t>Supplemental Cash Flow Elements [Abstract]</t>
  </si>
  <si>
    <t>Cash Flow, Supplemental Disclosures [Text Block]</t>
  </si>
  <si>
    <t>Note 4 - Supplemental disclosure for statement of cash flows In the years ended July 31, 2019, 2018, and 2017, interest paid by the
Company approximated $138, $76, and $119 respectively. The Company did not finance any installment loans during fiscal 2019
or 2018; during fiscal 2017 the Company financed $69 in machinery and transportation equipment under installment loans. During fiscal 2019, the Company entered into capital lease agreements
totalling $381 and none during fiscal years 2018 or 2017.</t>
  </si>
  <si>
    <t>Inventory Disclosure [Abstract]</t>
  </si>
  <si>
    <t>Inventory Disclosure [Text Block]</t>
  </si>
  <si>
    <t xml:space="preserve">Note 5 - Inventories Inventories consisted of the following at July 31:
2019 2018
Raw materials $ 876 $ 754
Work in process 2,566 2,174
Finished products 4,400 4,350
$ 7,842 $ 7,278 </t>
  </si>
  <si>
    <t>Property, plant, and equipment</t>
  </si>
  <si>
    <t>Property, Plant and Equipment [Abstract]</t>
  </si>
  <si>
    <t>Property, Plant and Equipment Disclosure [Text Block]</t>
  </si>
  <si>
    <t xml:space="preserve">Note 6 - Property, plant, and equipment At July 31, 2019 and 2018 property, plant, and equipment consist
of:
2019 2018
Building and building improvements $ 10,334 $ 4,917
Machinery and equipment (includes assets under capital lease - see Note 9) 8,538 7,570
Office furniture and computer equipment 16,229 15,362
Leasehold improvements 5,270 5,262
40,371 33,111
Accumulated depreciation and amortization (28,179 ) (26,187 )
12,192 6,924
Land and land improvements 2,062 712
$ 14,254 $ 7,636 </t>
  </si>
  <si>
    <t>Income taxes</t>
  </si>
  <si>
    <t>Income Tax Disclosure [Abstract]</t>
  </si>
  <si>
    <t>Income Tax Disclosure [Text Block]</t>
  </si>
  <si>
    <t>Note 7 - Income taxes The benefit for income taxes for fiscal years ended July 31 is as
follows:
2019 2018 2017
Federal $ — $ 1,097 $ —
State and local — — —
Foreign — — —
Deferred benefit — — —
Benefit for income taxes $ — $ 1,097 $ — In December 2017, the Tax Cuts and Jobs Act of 2017 (the “Tax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taff of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n the Tax Act. As a result of the Tax Act, the Company remeasured its U.S. Federal
deferred tax assets and liabilities at the rate they are expected to reverse in the future. The Company recorded a cumulative charge
of $11.5 million ($0 for July 31, 2019 and $11.5 million for July 31, 2018), which was fully offset by an equivalent adjustment
to the deferred tax valuation allowance. The Company recorded a cumulative benefit of $1.1 million ($0 for July 31, 2019 and $1.1
million for July 31, 2018) related to a credit for alternative minimum taxes (AMT) paid in prior years. During the fiscal year
ended July 31, 2019, the Company finalized its computation of the impact of the Tax Act with no change to the benefit amount.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Deferred tax assets and liabilities arise from temporary differences
between the tax basis of assets and liabilities and their reported amounts in the financial statements. The components of deferred
tax assets (liabilities) as of July 31 are as follows:
2019 2018
Deferred tax assets:
Federal tax carryforward losses $ 12,558 $ 13,975
Provision for uncollectible accounts receivable 1,116 791
State and local tax carry forward losses 144 352
Accrued royalties 101 102
Stock compensation 769 575
Depreciation 682 581
Research and development and other tax credit carryforwards 1,350 1,286
Foreign tax carryforward losses 3,783 2,771
Intangibles and goodwill 1,479 1,811
Inventory 1,086 1,786
Accrued expenses 1,127 1,194
Other, net 82 58
Deferred tax assets 24,277 25,282
Prepaid expenses (626 ) (772 )
Other, net (124 ) (39 )
Deferred tax liabilities (750 ) (811 )
Net deferred tax assets before valuation allowance 23,527 24,471
Less: valuation allowance (23,527 ) (24,471 )
Net deferred tax liabilities $ — $ — The Company recorded a valuation allowance
during the years ended July 31, 2019 and 2018 equal to domestic and certain foreign net deferred tax asset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 For fiscal year 2019 and 2018 the change in the valuation allowance was $(0.9) million and $8.1 million, respectively. As of July 31, 2019, the Company had U.S. federal net operating
loss carryforwards of approximately $59.1 million. The U.S. federal tax loss carryforwards, if not fully utilized, expire between
2030 and 2038. Utilization is dependent on generating sufficient taxable income prior to expiration of the tax loss carryforwards.
In addition, the Company has research and development tax credit carryforwards of approximately $1.3 million which expire between
2025 and 2039. As of July 31, 2019, the Company has state net operating loss carryforwards of approximately $2.7 million, which
if not fully utilized, expire between 2037 and 2038. As of July 31, 2019, the Company had foreign loss carryforwards of approximately
$15.4 million. The components of income (loss) before income taxes consisted of
the following for the years ended July 31:
2019 2018 2017
United States operations $ 4,618 $ (9,540 ) $ (212 )
International operations (2,129 ) (1,878 ) (2,292 )
Income (loss) before taxes $ 2,489 $ (11,418 ) $ (2,504 ) The benefit for income taxes was at rates different from U.S. federal
statutory rates for the following reasons for the years ended July 31:
2019 2018 2017
Federal statutory rate (21.0 )% 26.4 % 34.0 %
Compensation and other expenses not deductible for (15.3 ) (1.0 ) (14.5 )
Change in valuation allowance 36.3 73.9 64.0
State tax law change — — (81.1 )
Impact of Tax Act on valuation allowance — (100.1 ) —
AMT refund under Tax Act — 9.6 —
Other — 0.8 (2.4 )
— % 9.6 % — % Because there are no undistributed earnings at the Company’s
foreign subsidiaries at July 31, 2019, no U.S. federal income taxes have been provided. As of July 31, 2019, the Company has no
liabilities for uncertain tax positions. It is the Company’s policy to record interest and penalties as a component of tax
expense. The Company files income tax returns in the U.S. Federal jurisdiction, various U.S. state jurisdictions and several foreign
jurisdictions.</t>
  </si>
  <si>
    <t>Loan Payable</t>
  </si>
  <si>
    <t>Debt Disclosure [Abstract]</t>
  </si>
  <si>
    <t>Debt Disclosure [Text Block]</t>
  </si>
  <si>
    <t xml:space="preserve">Note 8 - Loan Payable In connection with the purchase of our new facility on November
27,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0 are being amortized over the life of the mortgage agreement. The balance
of unamortized debt issuance cost was $70 at July 31, 2019. At July 31, 2019, the balance owed by the subsidiary under the mortgage
agreement was $4.4 million. The Company’s obligations under the mortgage agreement are secured by the new facility and by
a $750 cash collateral deposit with the mortgagee as additional security. This restricted cash is included in other assets as of
July 31, 2019.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As of July 31, 2019, required financial covenants have been met. We assumed from the seller an operating lease for a current tenant
at the facility which expires on December 31, 2019. Rental income from the assumed lease is included in other income.
For the years ending July 31, principal payments due on the loan are as follows: Total
2020 $ 136
2021 144
2022 152
2023 160
2024 167
Thereafter 3,626
Total principal payments 4,385
Less: current portion, included in other current liabilities (136 )
unamortized mortgage costs (70 )
Loan payable - net $ 4,179 </t>
  </si>
  <si>
    <t>Accrued Liabilities</t>
  </si>
  <si>
    <t>Payables and Accruals [Abstract]</t>
  </si>
  <si>
    <t>Accounts Payable and Accrued Liabilities Disclosure [Text Block]</t>
  </si>
  <si>
    <t>Note 9 - Accrued Liabilities At July 31, accrued liabilities consist of:
2019 2018
Payroll, benefits, and commissions $ 5,123 $ 4,870
Professional fees 774 811
Legal 164 2,121
Other 2,301 2,252
$ 8,362 $ 10,054 Self-Insured Medical Plan The Company self-funds medical insurance coverage for certain of
its U.S. based employees. The risk to the Company is believed to be limited through the use of individual and aggregate stop loss
insurance. As of July 31, 2019 and 2018, the Company has established a reserve of $0.2 and $0.3 million, respectively, which is
included in accrued liabilities, for claims that have been reported but not paid and incurred but not reported. The reserve is
based upon the Company’s historical payment trends, claim history and current estimates.</t>
  </si>
  <si>
    <t>Other Liabilities and Financial Instruments Subject to Mandatory Redemption [Abstract]</t>
  </si>
  <si>
    <t>Other Liabilities Disclosure [Text Block]</t>
  </si>
  <si>
    <t xml:space="preserve">Note 10 - Other liabilities At July 31, Other liabilities consist of:
2019 2018
Capital lease obligations, net of current portion $ 424 $ 351
Installment loans — 2
$ 424 $ 353 The capital lease obligations and installment loans are for machinery
and equipment used in the Clinical Laboratory Services segment. Amortization of the assets recorded under the capital lease is
included in depreciation expense. At July 31, 2019, the accumulated amortization on the capital leases was $1,042 and the imputed
interest rate ranges from 2.99% to 9.5%.
Future minimum lease and loan payments for the years ending July 31 are as follows: Capital leases Installment
2020 $ 292 $ 2
2021 236 —
2022 79 —
2023 83 —
2024 26
Total payments 716 2
Less: interest (37 ) —
Total net of interest 679 2
Less: current portion, included in other current liabilities (255 ) (2 )
Other liabilities - net $ 424 $ — </t>
  </si>
  <si>
    <t>Stockholders' Equity</t>
  </si>
  <si>
    <t>Stockholders' Equity Note [Abstract]</t>
  </si>
  <si>
    <t>Stockholders' Equity Note Disclosure [Text Block]</t>
  </si>
  <si>
    <t xml:space="preserve">Note 11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2 million. A total of $150 million of securities may
be sold under this shelf registration, which was declared effective September 15, 2017. For the years ended July 31, 2019, 2018, and 2017 the Company did
not sell any shares of common stock under the Sales Agreement. Treasury stock During fiscal year 2018, certain officers of the Company exercised
340,898 stock options in non-cash transactions. The officers surrendered 106,911 previously acquired shares of the Company’s
common stock to exercise the stock options. The Company recorded approximately $1,014, the market value of the surrendered shares,
as treasury stock. All of the treasury shares were subsequently reissued in the share-based 401(k) employer match made during fiscal
year ended July 31, 2018. Common stock In fiscal 2019, the Company issued 315,472 shares of common stock
for its employees’ 401(k) matching contribution obligation. The Company recorded an expense of $832 for the match representing
the fair value of the shares at the date of issuance. In fiscal 2018, the Company used 106,911 shares of treasury stock
and issued 37,580 shares of common stock for its employees’ 401(k) matching contributions obligation. The Company recorded
an expense of $782 for the match, representing the fair value of the shares at the date of issuance. In fiscal 2017, the Company issued 91,541 shares of common stock
for its employees’ 401(k) matching contributions obligation. The Company recorded an expense of $724 for the match representing
the fair value of the shares at the date of issuance. Incentive stock plans In January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wards outstanding upon expiration of the 2011 Plan shall remain in effect until they have been exercised, terminated,
or have expired. As of July 31, 2019, there were approximately 1,223,000 shares available for grant under the 2011 Plan. The Company estimates the fair value of each stock option award
on the measurement date using a Black-Scholes option pricing model. The fair value of awards is amortized to expense on a straight
line basis over the requisite service period. The Company expenses restricted stock awards based on vesting requirements, primarily
time elapsed. Options granted pursuant to the plans may be either incentive stock
options or non-statutory options The 2011 Plan provides for the issuance of stock options, restricted stock and restricted stock
unit awards which generally vest over a two to four year period. A summary of the activity pursuant to the Company’s stock
option plans for the years ended July 31, 2019, 2018, and 2017 is as follows:
2019 2018 2017
Options Weighted - Options Weighted - Options Weighted -
Outstanding at beginning of year 1,882,116 $ 4.96 2,132,995 $ 4.26 1,813,875 $ 3.43
New Grants 715,321 $ 2.81 415,580 $ 5.57 493,996 $ 7.07
Exercised (238,230 ) $ 2.69 (635,624 ) $ 2.98 (141,876 ) $ 3.19
Expired (8,167 ) $ 6.55 (30,835 ) $ 5.97 (33,000 ) $ 5.29
Outstanding at end of year 2,351,040 $ 4.53 1,882,116 $ 4.99 2,132,995 $ 4.26
Exercisable at end of year 1,342,564 $ 5.16 1,149,489 $ 4.28 1,388,475 $ 3.27
Weighted average fair value of options granted
during year $ 1.07 $ 1.91 $ 2.45 The intrinsic value of stock option awards that vested during the
fiscal year represents the value of the Company’s closing stock price on the last trading day of the fiscal year in excess
of the exercise price multiplied by the number of options that vested. Total intrinsic value of options that vested and were exercisable
during the fiscal years ended July 31, 2019, 2018, and 2017 was $159, $743 and $10,530, respectively. The intrinsic value of options
outstanding at July 31, 2019, 2018, and 2017 was $955, $1,723 and $14,510, respectively. The intrinsic value of the options exercised
in fiscal 2019, 2018 and 2017 was $117, $6,014 and $1,388, respectively. During the fiscal year ended July 31, 2019 certain directors and
officers of the Company exercised 203,511 stock options in non-cash transactions. The officers and directors received 23,376 net
shares of common stock. The Company did not receive any proceeds from this exercise. The net shares issued represent the difference
between the fair market value of the options on the date of exercise less the strike price cost to exercise the options. Listed below are the assumptions used to fair value options granted
during fiscal years 2019, 2018 and 2017:
Grant Year Options Exercise Price Range Term Vesting (years) FMV of Share Expected Expected Interest Vested
2019 715,321 $2.80 - $3.21 5 2 - 3 $1.06 – $1.23 3.25 - 3.5 48.06 - 50.56 2.47- 2.96 —
2018 415,580 $4.42 - $8.36 5 2 - 3 $1.53 - $2.76 3.25 - 3.5 42.59 - 46.14 2.07- 2.79 166,860
2017 493,996 $7.07 5 2 - 3 $2.40 - $2.48 3.25 - 3.5 45.85 - 46.28 1.48- 1.54 394,296 The following table summarizes information for stock options outstanding
at July 31, 2019:
Range of Exercise prices Range of Exercise prices Shares Weighted-Average Remaining Contractual Life in Years Weighted-Average
Exercise Price
$2.80 $4.35 1,266,592 1.58 $ 3.25
$4.42 $7.07 968,868 1.10 $ 5.75
$8.25 $8.36 115,580 0.17 $ 8.36
2,351,040 Restricted Stock Awards During fiscal 2017, the compensation committee of the Company’s
board of directors approved grants of restricted stock and restricted stock unit awards (the “Awards”) to certain officers
and certain employees under the 2011 Plan. The Awards vest upon the recipient’s continued employment service rateably over
four years. Share-based compensation expense is based on the fair value of the award as measured on the grant date and is recorded
over the vesting period on a straight-line basis. The Awards will be forfeited if the recipient ceases to be employed by the Company,
as defined in the Plans’ terms. The Awards settle in shares of the Company’s common stock on a one-for-one basis. The following table summarizes the activity pursuant to restricted
stock awards for the years ended July 31,
2019 2018 2017
Awards Weighted - Awards Weighted - Awards Weighted -
Outstanding at beginning of year 2,613 $ 1.74 7,436 $ 4.45 8,501 $ 4.13
Awarded — $ — — $ — 4,250 $ 6.95
Vested (986 ) $ (6.71 ) (2,874 ) $ (5.20 ) (5,140 ) $ (4.10 )
Forfeited — $ — (1,949 ) $ (5.18 ) (175 ) $ (2.14 )
Outstanding (non-vested) at end of year 1,627 $ 5.14 2,613 $ 1.74 7,436 $ 4.45
Weighted average market value of awards granted during year $ — $ — $ 6.95 The fair value of the awards that vested during the years ended
July 31, 2019, 2018 and 2017 was $4, $24 and $44, respectively.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fiscal year 2019 and 2018, the Company awarded PSUs to its
executive officers which provide for the grant of shares of our common stock at the end of three–year periods based on the
achievement of average revenue growth and adjusted EBITDA growth over the respective periods. As of July 31, 2019, the Company
did not accrue any compensation expense for these PSU’s as the achievement of the growth goals is currently not probable. The following table summarizes PSU’s granted:
Period Total Fair
Market Value
7/31/2019 80,500 $ 225
7/31/2018 32,000 $ 141 </t>
  </si>
  <si>
    <t>Employee benefit plan</t>
  </si>
  <si>
    <t>Share-based Payment Arrangement [Abstract]</t>
  </si>
  <si>
    <t>Share-based Payment Arrangement [Text Block]</t>
  </si>
  <si>
    <t>Note 12 - Employee benefit plan 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s ended July 31, 2019, 2018, and 2017, the Company authorized employer matched contributions of 50% of the employees’
contribution up to 10% of the employees’ compensation, payable in Enzo Biochem, Inc. common stock. The share-based 401(k)
employer matched contribution was approximately $830, $781, and $724 in fiscal years 2019, 2018, and 2017, respectively. As of
July 31, 2019, 2018 and 2017 the Company accrued a total of $475, $493 and $412 in 401(k) matching contributions within the Accrued
liabilities account. The Company’s Swiss operations provide a pension plan
named the Enzo Life Sciences (ELS) AG Vertrag - Nr. 2/401144, (the “Swiss Plan”) under the Swiss
government’s social security system for Swiss employees. The current required minimum saving contribution is 13% for
employees over age 25 and minimum annual investment return is 1.00%. Employees are required to contribute based on a formula
and the Company’s Swiss operations make contributions of at least 50% of the employee contribution. The status of the
Swiss Plan, which is substantially funded as of December 31, 2018, the latest plan year end, is as follows:
As of December 31, 2018 2017 2016
Total Assets $ 2,064 $ 1,849 $ 2,184
Accumulated Benefit Obligation $ 2,308 $ 2,094 $ 2,432
Funded status 90 % 88 % 90 %
Fiscal Year ended July 31, 2018 2017 2016
Contributions $ 208 $ 205 $ 224 The Swiss Plan’s contract expires December 31, 2019 and the Company is in the process of renewing the contract.
Currently the Company has no plans to change the current funding or plan design. No events have occurred that would impact the
Swiss Plan status.</t>
  </si>
  <si>
    <t>Royalty and other income</t>
  </si>
  <si>
    <t>Royalty And Other Income [Abstract]</t>
  </si>
  <si>
    <t>Royalty And Other Income [Text Block]</t>
  </si>
  <si>
    <t>Note 13 - Royalty and other income The Company had a license agreement with Qiagen that began in 2005,
whereby the Company earned quarterly running royalties on the net sales of Qiagen products subject to a license until the underlying
patent expired in April 2018. During the years ended July 31, 2019, 2018 and 2017, the Company recorded royalty income under the
agreement of approximately $0, $712 and $1,205 respectively, which is included in the Life Sciences products segment.</t>
  </si>
  <si>
    <t>Commitments</t>
  </si>
  <si>
    <t>Disclosure Text Block Supplement [Abstract]</t>
  </si>
  <si>
    <t>Commitments Disclosure [Text Block]</t>
  </si>
  <si>
    <t>Note 14 - Commitments Leases The Company leases equipment and office and laboratory space under
several non-cancellable operating leases that expire through June 2028. Certain leases include renewal options and rent escalation
clauses. An entity owned by certain executive officers/directors of the Company owns the building that the Company leases as its
main facility for clinical laboratory operations and certain research operations. In addition to the minimum annual rentals of
space, the lease is subject to annual increases, based on the consumer price index. Annual increases are limited to 3% per year.
Rent expense for this lease, inclusive of real estate taxes, approximated $1,849, $1,798, and $1,752 during fiscal years 2019,
2018 and 2017, respectively. Total rent expense incurred by the Company during fiscal 2019, 2018 and 2017 for all its facilities
was approximately $4,873, $4,398 and $4,658, respectively. Minimum future annual rentals under all non-cancellable operating
leases, net of sublease rental income of $134, as of July 31, 2019, are as follows:
Years ending July 31,
2020 $ 9,457
2021 5,878
2022 4,299
2023 3,401
2024 3,107
Thereafter 9,679
$ 35,821 Employment Agreements The Company has employment agreements with certain officers that
are cancellable at any time but provide for severance pay in the event an officer is terminated by the Company without cause, as
defined in the agreements. Unless cancelled earlier or with notice as defined, the agreement automatically renews for two years.
Aggregate minimum compensation commitments, exclusive of any severance provisions as of July 31, 2019 is $2,498.</t>
  </si>
  <si>
    <t>Contingencies</t>
  </si>
  <si>
    <t>Loss Contingency [Abstract]</t>
  </si>
  <si>
    <t>Contingencies Disclosure [Text Block]</t>
  </si>
  <si>
    <t>Note 15 – Contingencies There are currently three cases that are on
appeal, which were originally brought by the Company in the United States District Court for the District of Delaware (“the
Court”), alleging patent infringement against various companies. In 2017, the Court entered summary judgment against the
Company that the asserted claims of the ’180 and ’405 Patents are invalid for nonenablement in cases involving Abbott,
Becton Dickinson, Gen-Probe, Hologic, and Roche. The Company appealed the Court’s final judgment of invalidity in those
cases to the United States Court of Appeals for the Federal Circuit (“Federal Circuit”), which were subsequently consolidated
(“the Consolidated Appeals”). The Federal Circuit heard oral argument in the Consolidated Appeals on January 7,
2019. In the Consolidated Appeals, the Company had asked the Federal Circuit to reverse the Court’s grants of final and summary
judgment of invalidity of the asserted claims of the ’180 and ’405 patents and to remand the cases against Abbott,
Becton Dickinson, and Roche to the Court. On June 20, 2019 the Federal Circuit affirmed the District Court’s grant
of summary judgment of non-enablement with respect to the ’180 and ’405 patents. The Company filed a petition for rehearing
and rehearing en banc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Patent Trial and Appeal Board’s adverse rulings
in two inter partes Of the original cases filed in the Court, the
Abbott, Becton Dickinson, and Roche cases remain on appeal to the Federal Circuit. The ’197 PTAB Appeals remain pending
with respect to Becton Dickenson. On August 16, 2019, the Federal Circuit affirmed the Board’s decision finding that each
of the challenged claims is unpatentable as anticipated or obvious. The Company’s petition for rehearing and rehearing en
banc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During the third fiscal quarter of 2019, a significant third-party payer informed us outside of their typical
business practice that they believe it overpaid the Company during certain periods of fiscal 2018 and subsequent to year end
began to withhold payment in paying certain claims. The Company disputes these claims, has formally sent legal appeal letters
to the payer, and at the present time may exercise its rights under the terms of the agreement with the payer and file a notice of arbitration. At this time, the Company is unable to determine the probability of the outcome of these appeals or reasonably
estimate a range of potential losses associated with this claim. The following legal settlements are included in the statement of
operations under Legal settlements, net within the Life Science segment for the 2019 period: The Company, along with its subsidiaries
Enzo Life Sciences, Inc. entered into a Settlement Agreement as of February 5, 2019 (the “Agreement) with Roche
Diagnostics GmbH and Roche Molecular Systems, Inc. (together, “Roche”) with respect to an action between the
Company and Roche before the U.S. District Court, Southern District of New York, Case No 04-CV4046. Roche agreed to pay
the Company $21 million in settlement pursuant to the Agreement. The Company received $19.4 million net of attorney
contingency payments. This settlement does not affect the Company’s civil action for patent infringement against Roche in the
U.S. District Court for the State of Delaware, Enzo Life Sciences Inc. v. Roche Molecular Systems Inc., et al., civil action
No. 12 cv-00106, which remains pending on appeal. The Company, along with its subsidiaries
Enzo Life Sciences, Inc. entered into a settlement and license agreement as of April 16, 2019 (the “Agreement”)
with Hologic, Inc. (“Hologic”), Grifols, S.A., and Grifols Diagnostic Solutions Inc.
(together, “Grifols”) to settle all outstanding patent disputes among the parties. The terms of the
agreement include one-time payments totaling $14 million to the Company in exchange for fully paid-up, worldwide licenses to
Hologic and Grifols. The Company received $9.5 million net of attorney contingency payments.</t>
  </si>
  <si>
    <t>Segment reporting</t>
  </si>
  <si>
    <t>Segment Reporting [Abstract]</t>
  </si>
  <si>
    <t>Segment Reporting Disclosure [Text Block]</t>
  </si>
  <si>
    <t xml:space="preserve">Note 16 - Segment reporting The Company has three reportable segments: Life Sciences Products,
Clinical Laboratory Services and Therapeutics. The Company’s Life Sciences Products segment develops, manufactures, and markets
products to research and pharmaceutical customers. The Clinical Laboratory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which may result in settlements recognized in another segment and other general corporate matters are considered a component
of the Other segment. Legal fee expense specific to other segments’ activities have been allocated to those segments. Legal settlements, net, represent activities for which royalties
would have been received in the Company’s Life Sciences Product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Year ended July 31, 2019 Clinical Life Therapeutics Other Consolidated
Revenues $ 51,115 $ 30,055 $ — $ — $ 81,170
Operating costs, expenses and legal settlements, net:
Cost of revenues 44,226 13,696 — — 57,922
Research and development 31 2,257 887 — 3,175
Selling, general and administrative 24,230 11,860 — 8,175 44,265
Legal fee expense 159 27 — 2,814 3,000
Legal settlements, net — (28,925 ) — — (28,925 )
Total operating costs, expenses and legal settlements, net 68,646 (1,085 ) 887 10,989 79,437
Operating income (loss) (17,531 ) 31,140 (887 ) (10,989 ) 1,733
Other income (expense) Interest (64 ) 67 — 1,053 1,056
Other 16 2 — 364 382
Foreign exchange loss — (682 ) — — (682 )
Income (loss) before taxes $ (17,579 ) $ 30,527 $ (887 ) $ (9,572 ) $ 2,489
Depreciation and amortization included above $ 1,625 $ 1,221 $ — $ 190 $ 3,036
Share-based compensation included above:
Selling, general and administrative 147 95 — $ 697 939
Total $ 147 $ 95 $ — $ 697 $ 939
Capital expenditures $ 1,374 $ 605 $ — $ 6,147 $ 8,126 The following financial information represents the operating
results of the reportable segments of the Company:
Year ended July 31, 2018 Clinical Life Therapeutics Other Consolidated
Revenues $ 71,077 $ 29,936 $ — $ — $ 101,013
Operating costs, expenses and legal settlements, net:
Cost of revenues 46,008 14,377 — — 60,385
Research and development — 2,305 905 — 3,210
Selling, general and administrative 24,656 11,617 — 8,182 44,455
Legal fee expense 67 58 — 5,002 5,127
Total operating costs, expenses and legal settlements, net 70,731 28,357 905 13,184 113,177
Operating income (loss) 346 1,579 (905 ) (13,184 ) (12,164 )
Other income (expense) Interest (91 ) 50 — 894 853
Other 29 11 — 128 168
Foreign exchange loss — (275 ) — — (275 )
Income (loss) before taxes $ 284 $ 1,365 $ (905 ) $ (12,162 ) $ (11,418 )
Depreciation and amortization included above $ 1,667 $ 1,387 $ — $ 76 $ 3,130
Share-based compensation included in above:
Selling, general and administrative 125 79 — $ 609 813
Total $ 125 $ 79 $ — $ 609 $ 813
Capital expenditures $ 1,685 $ 203 $ — $ — $ 1,888 The following financial information represents the operating
results of the reportable segments of the Company:
Year ended July 31, 2017 Clinical Life Therapeutics Other Consolidated
Total revenues $ 74,689 $ 30,397 $ — $ — $ 105,086
Operating costs, expenses and legal settlements, net:
Cost of product revenues 45,400 14,078 — — 59,478
Research and development — 2,311 617 — 2,928
Selling, general and administrative 24,465 11,289 — 8,395 44,149
Legal fee expense 146 79 — 1,454 1,679
Total operating costs, expenses and legal settlements, net 70,011 27,757 617 9,849 108,234
Operating income (loss) 4,678 2,640 (617 ) (9,849 ) (3,148 )
Other income (expense)
Interest (112 ) 46 — 450 384
Other 137 (60 ) — 48 125
Foreign exchange gain — 135 — — 135
Income (loss) before taxes $ 4,703 $ 2,761 $ (617 ) $ (9,351 ) $ (2,504 )
Depreciation and amortization included above $ 1,586 $ 1,913 $ — $ 99 $ 3,598
Share-based compensation included above:
Cost of clinical laboratory services $ 6 $ — $ — $ — $ 6
Selling, general and administrative 111 74 — $ 640 825
Total $ 117 $ 74 $ — $ 640 $ 831
Capital expenditures $ 1,363 $ 390 $ — $ — $ 1,753 Geographic financial information is as follows:
Net sales to unaffiliated customers: 2019 2018 2017
United States $ 72,387 $ 91,688 $ 96,751
Switzerland 2,611 2,584 2,371
United Kingdom 1,611 1,851 1,673
Other international countries 4,561 4,890 4,291
Total $ 81,170 $ 101,013 $ 105,086
Long-lived assets at July 31, 2019 2018
United States $ 22,057 $ 16,210
Switzerland 376 502
United Kingdom 64 127
Other international countries 96 135
Total $ 22,593 $ 16,974 The Company’s reportable segments are determined based
on the services they perform, the products they sell, and the royalties and license fee income they earn, not on the geographic
area in which they operate. The Company’s Clinical Laboratory Services segment operates 100% in the United States with all
revenue derived there. The Life Sciences Products segment earns product revenue both in the United States and foreign countries
and royalty and license fee income in the United States. The following is a summary of the Life Sciences Products segment revenues
attributable to customers located in the United States and foreign countries:
2019 2018 2017
United States $ 21,272 $ 20,610 $ 22,062
Foreign countries 8,783 9,326 8,335
$ 30,055 $ 29,936 $ 30,397 </t>
  </si>
  <si>
    <t>Summary of Selected Quarterly Financial Data (unaudited)</t>
  </si>
  <si>
    <t>Quarterly Financial Information Disclosure [Abstract]</t>
  </si>
  <si>
    <t>Quarterly Financial Information [Text Block]</t>
  </si>
  <si>
    <t>Note 17 - Summary of Selected Quarterly
Financial Data (unaudited) The following table contains statement of operations information
for each quarter of the years ended July 31,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Unaudited quarterly financial data for fiscal 2019
and 2018 is summarized as follows:
Quarter Ended
Fiscal 2019 October 31, January 31, April 30, July 31,
Total revenues $ 21,260 $ 19,327 $ 19,662 $ 20,921
Gross profit 7,021 4,579 5,302 6,346
Income (loss) before income taxes (5,978 ) (8,408 ) 22,265 (5,390 )
Net income (loss) (5,978 ) (8,408 ) 22,265 (5,390 )
Basic and diluted income (loss) per common share $ (0.13 ) $ (0.18 ) $ 0.47 $ (0.11 )
Quarter Ended
Fiscal 2018 October 31, 2017 January 31, 2018 April 30, 2018 July 31, 2018
Total revenues $ 27,676 $ 26,952 $ 25,630 $ 24,455
Gross profit 12,245 11,345 11,073 9,665
Income (loss) before income taxes (640 ) (1,998 ) (3,016 ) (5,758 )
Net income (loss) (640 ) (901 ) (3,016 ) (5,758 )
Basic and diluted loss per common share $ (0.01 ) $ (0.02 ) $ (0.06 ) $ (0.11 )</t>
  </si>
  <si>
    <t>SCHEDULE II VALUATION AND QUALIFYING ACCOUNTS</t>
  </si>
  <si>
    <t>SEC Schedule, 12-09, Valuation and Qualifying Accounts [Abstract]</t>
  </si>
  <si>
    <t>SEC Schedule, 12-09, Schedule of Valuation and Qualifying Accounts Disclosure [Text Block]</t>
  </si>
  <si>
    <t>ENZO BIOCHEM, INC As of and for the Years ended July 31, 2019, 2018 and 2017 (in thousands)
Year ended Description Balance at Charged Charged Deductions Balance at
2019 Allowance for doubtful accounts receivable 145 42 21 (1) 166
2018 Allowance for doubtful accounts receivable 147 — 2 (1) 145
2017 Allowance for doubtful accounts receivable 102 57 12 (1) 147
2019 Deferred tax valuation allowance 24,471 (944 ) 23,527
2018 Deferred tax valuation allowance 32,581 (8,110 ) 24,471
2017 Deferred tax valuation allowance 34,912 (2,331 ) 32,581
(1) Write-off of uncollectible accounts receivable.</t>
  </si>
  <si>
    <t>Accounting Policies, by Policy (Policies)</t>
  </si>
  <si>
    <t>Nature of Business [Policy Text Block]</t>
  </si>
  <si>
    <t>Nature of business Enzo Biochem, Inc. (the “Company”) is an integrated
diagnostics, clinical lab, and life sciences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6).</t>
  </si>
  <si>
    <t>Consolidation, Policy [Policy Text Block]</t>
  </si>
  <si>
    <t>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Enzo Realty LLC (“Realty”) and Enzo Realty II, LLC (“Realty II”).
All intercompany transactions and balances have been eliminated.</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Commitments and Contingencies, Policy [Policy Text Block]</t>
  </si>
  <si>
    <t>Contingencies Contingencies are evaluated in accordance with ASC 450-20,
Contingencies, and a liability is recorded when the matter is both probable and reasonably estimable. Gain contingencies
are evaluated and not recognized until the gain is realizable or realized.</t>
  </si>
  <si>
    <t>Foreign Currency Transactions and Translations Policy [Policy Text Block]</t>
  </si>
  <si>
    <t>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t>
  </si>
  <si>
    <t>Cash and Cash Equivalents, Policy [Policy Text Block]</t>
  </si>
  <si>
    <t>Cash and cash equivalents Cash and cash equivalents consist of demand deposits with banks and
highly liquid money market funds. At July 31, 2019 and 2018, the Company had cash and cash equivalents in foreign bank accounts
of $0.7 million and $0.4 million, respectively.</t>
  </si>
  <si>
    <t>Fair Value of Financial Instruments, Policy [Policy Text Block]</t>
  </si>
  <si>
    <t>Fair Values of Financial Instruments The recorded amounts of the Company’s cash and equivalents, receivables,
loan payable, accounts payable and accrued liabilities approximate their fair values principally because of the short-term nature
of these items.</t>
  </si>
  <si>
    <t>Concentration Risk, Credit Risk, Policy [Policy Text Block]</t>
  </si>
  <si>
    <t>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Other than
the Medicare program, one provider whose programs are included in the “Third-party payers” and “Health Maintenance
Organizations” (“HMO’s”) categories represents approximately 36%, 39% and 39% of Clinical Services net
revenue for the years ended July 31, 2019, 2018 and 2017 respectively.</t>
  </si>
  <si>
    <t>Accrual For Self-Funded Medical [Policy Text Block]</t>
  </si>
  <si>
    <t>Accrual for Self-Funded Medical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t>
  </si>
  <si>
    <t>Contractual Adjustments and Third Party Settlements, Policy [Policy Text Block]</t>
  </si>
  <si>
    <t>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19, 2018 and 2017, the contractual
adjustment percentages, determined using current and historical reimbursement statistics, were approximately 88%, 85% and 84%,
respectively, of gross billings.</t>
  </si>
  <si>
    <t>Accounts Receivable [Policy Text Block]</t>
  </si>
  <si>
    <t xml:space="preserve">Accounts Receivable Accounts receivable are reported at realizable value, net of allowances
for doubtful accounts, which is estimated and recorded in the period of the related revenue.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Clinical Laboratory Services segment’s net receivables are
detailed by billing category and as a percent to its total net receivables. At July 31, 2019 and 2018, approximately 63% and 74% respectively, of
the Company’s net accounts receivable relates to its Clinical Laboratory Services business, which operates in the New York,
New Jersey and Connecticut medical communities. The following is a table of the Company’s net accounts receivable
by segment.
July 31, 2019 July 31, 2018
Net accounts receivable by segment Amount % Amount %
Clinical Labs (by billing category)
Third party payers $ 2,956 44 $ 4,692 48
Patient self-pay 2,360 35 2,010 20
Medicare 910 13 1,740 18
HMO’s 574 8 1,329 14
Total Clinical Labs 6,800 100 % 9,771 100 %
Total Life Sciences 3,938 3,376
Total accounts receivable – net $ 10,738 $ 13,147 </t>
  </si>
  <si>
    <t>Inventory, Policy [Policy Text Block]</t>
  </si>
  <si>
    <t>Inventories The Company values inventory at the lower of cost (first-in, first-out)
or net realizable value. Work-in-process and finished goods inventories consist of material, labor, and manufacturing overhead.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t>
  </si>
  <si>
    <t>Property, Plant and Equipment, Policy [Policy Text Block]</t>
  </si>
  <si>
    <t>Property, plant and equipment Property, plant and equipment is stated at cost, and depreciated on
the straight-line basis over the estimated useful lives of the various asset classes as follows: building and building improvements:
15-30 years, and laboratory machinery and equipment and office furniture and computer equipment which range from 3-10 years. Leasehold
improvements are amortized over the term of the related leases or estimated useful lives of the assets, whichever is shorter.</t>
  </si>
  <si>
    <t>Goodwill and Intangible Assets, Policy [Policy Text Block]</t>
  </si>
  <si>
    <t>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Our intangible assets
are all finite-lived and are amortized according to their estimated useful lives, which range from 4 to 15 years. Patents represent
capitalized legal costs incurred in pursuing patent applications. When such applications result in an issued patent, the related
capitalized costs, if any,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t>
  </si>
  <si>
    <t>Impairment or Disposal of Long-Lived Assets, Including Intangible Assets, Policy [Policy Text Block]</t>
  </si>
  <si>
    <t>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19, 2018 and 2017, and concluded there were no goodwill impairments. The Company reviews the recoverability of the carrying value of long-lived
assets (including its intangible assets, all of which have finite lives) of an asset or asset group for impairment annually as
of the first day of the fourth quarte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19, 2018 or 2017.</t>
  </si>
  <si>
    <t>Comprehensive Loss [Policy Text Block]</t>
  </si>
  <si>
    <t>Comprehensive income (loss) Comprehensive income (loss) consists of the Company’s consolidated
net income (loss) and foreign currency translation adjustments. Foreign currency translation adjustments included in comprehensive
income (loss) were not tax effected as investments in international affiliates are deemed to be permanent. Accumulated other comprehensive
income is a separate component of stockholders’ equity and consists of the cumulative foreign currency translation adjustments.</t>
  </si>
  <si>
    <t>Shipping and Handling Cost, Policy [Policy Text Block]</t>
  </si>
  <si>
    <t>Shipping and Handling Costs Shipping and handling costs associated with the distribution of finished
goods to customers are recorded in cost of goods sold.</t>
  </si>
  <si>
    <t>Research and Development Expense, Policy [Policy Text Block]</t>
  </si>
  <si>
    <t>Research and Development Research and development costs are charged to expense as incurred.</t>
  </si>
  <si>
    <t>Advertising Cost [Policy Text Block]</t>
  </si>
  <si>
    <t>Advertising All costs associated with advertising are expensed as incurred. Advertising
expense, included in selling, general and administrative expense, approximated $374, $580 and $649 for the years ended July 31,
2019, 2018 and 2017, respectively.</t>
  </si>
  <si>
    <t>Income Tax, Policy [Policy Text Block]</t>
  </si>
  <si>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19,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t>
  </si>
  <si>
    <t>Segment Reporting, Policy [Policy Text Block]</t>
  </si>
  <si>
    <t>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6).</t>
  </si>
  <si>
    <t>Earnings Per Share, Policy [Policy Text Block]</t>
  </si>
  <si>
    <t>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18 and 2017 do not include the potential common shares from stock options and unvested
restricted stock because to do so would have been antidilutive and as such is the same as basic weighted average shares outstanding
for 2018 and 2017. For 2019 approximately 125,000 weighted average stock options were included in the calculation of diluted weighted
average shares outstanding. The number of potential common shares (“in the money options”) and unvested restricted
stock excluded from the calculation of diluted weighted average shares outstanding for the years ended July 31, 2018 and 2017 was
624,000, and 961,000, respectively. For the years ended July 31, 2019, 2018 and 2017, the effect of approximately
1,324,000, 291,000 and zero respectively, of outstanding “out of the money” options to purchase common shares were
excluded from the calculation of diluted weighted average shares outstanding because their effect would be anti-dilutive. The following
table sets forth the computation of basic and diluted net income (loss) per share for the years ended July 31:
2019 2018 2017
Net income (loss) $ 2,489 $ (10,321 ) $ (2,504 )
Weighted-average common shares outstanding - basic 47,351 46,972 46,350
Add: effect of dilutive stock options and restricted stock 125 — —
Weighted-average common shares outstanding - diluted 47,476 46,972 46,350
Net (loss) income per share – basic $ 0.05 $ (0.22 ) $ (0.05 )
Net (loss) income per share – diluted $ 0.05 $ (0.22 ) $ (0.05 )</t>
  </si>
  <si>
    <t>Share-based Payment Arrangement [Policy Text Block]</t>
  </si>
  <si>
    <t>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gnized by amortizing the fair values
on a straight-line basis over the vesting period, adjusted for forfeitures when they occur. For the years ended July 31, 2019, 2018 and 2017, share-based compensation
expense relating to the fair value of stock options, restricted shares and restricted stock units was approximately $939, $813,
and $831, respectively (see Note 11). No excess tax benefits were recognized for the year ended July 31, 2019, 2018 and 2017. The following table sets forth the amount of expense related to share-based
payment arrangements included in specific line items in the accompanying statement of operations for the years ended July 31:
2019 2018 2017
Cost of clinical laboratory services $ — $ — $ 6
Selling, general and administrative 939 813 825
$ 939 $ 813 $ 831 As of July 31, 2019, there was $986 of total unrecognized compensation
cost related to non-vested share-based payment arrangements granted under the Company’s incentive stock plans, which will
be recognized over a weighted average remaining life of approximately eighteen months.</t>
  </si>
  <si>
    <t>New Accounting Pronouncements, Policy [Policy Text Block]</t>
  </si>
  <si>
    <t>Recently Adopted Accounting Pronouncement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U.S.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As Adjustment
for New Reclassification As
Restated
Consolidated Statements of Operations for
Total Revenues $104,713 ($3,700) — $101,013
Provision for uncollectible
accounts receivable 3,690 (3,700) $10 —
Selling, general and
administrative expenses 44,465 — (10) 44,455
Net loss (10,321) — — (10,321)
Consolidated Statements of Cash Flows
Provision
for uncollectible accounts receivable 3,690 (3,700) 10 —
Changes
in operating assets and liabilities: (1,775) 3,700 (10) 1,915
Consolidated
balance sheet July 31, 2018:
Accounts
receivable 15,815 (2,523) — 13,292
Less:
Allowance for doubtful accounts 2,668 (2,523) — 145
Accounts
receivable, net of allowance for doubtful accounts 13,147 — — 13,147
Consolidated
Statements of Operations for
Total
Revenues $107,804 ($2,718) — $105,086
Provision
for uncollectible accounts receivable 2,775 (2,718) ($57) —
Selling,
general and administrative expenses 44,092 — 57 44,149
Net
loss (2,504) — — (2,504)
Consolidated
Statements of Cash Flows
Provision
for uncollectible accounts receivable $2,775 ($2,718) ($57) —
Changes
in operating assets and liabilities: (3,244) 2,718 57 ($469) On August 1, 2018, the Company adopted a new accounting standard
issued by FASB which provides guidance about which changes to the terms or conditions of a share-based payment award require
an entity to apply modification accounting in Topic 718. Adoption of this standard requires that amendments in the update b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t>
  </si>
  <si>
    <t>Pronouncements Issued But Not Yet Adopted Policy</t>
  </si>
  <si>
    <t>Pronouncements Issued but Not Yet Adopted In February 2016, FASB issued ASU No. 2016-02 – Leases (Topic
842), as amended. The new standard establishes a right-of-use (ROU) model that requires a lessee to record a ROU asset, which is
an asset that represents the lessee’s right to use or control the use of a specified asset for the lease term, and a lease
liability which is a lessee’s obligation to make lease payments arising from a lease measured on a discounted basis, on the
balance sheet for all leases with terms longer than 12 months, at the commencement date of the lease. Leases will be classified
as either operating or finance, with classification affecting the pattern of expense recognition in the income statement. The ASU
is effective for the Company in the first quarter of fiscal 2020. We will adopt the standard using a modified retrospective transition
approach and will not restate our comparative periods. The new standard provides a number of optional practical expedients. The
Company expects to elect the package of three practical expedients. As such, the Company will not reassess whether expired or existing
contracts are or contain a lease and will not need to reassess the lease classifications or reassess the initial direct costs associated
with expired or existing leases. The Company expects not to elect the hindsight practical expedient and the land easement practical
expedient, neither of which are applicable to the Company. The Company expects that this standard will have a material effect on
our financial statements. While the Company continues to assess all of the effects of adoption, the Company believes the most significant
effects relate to: (i) the recognition of new right of use assets and lease liabilities on our balance sheet for primarily real
estate operating leases and (ii) providing significant new disclosures about our leasing activities. The Company does not expect
a significant change in our leasing activities between now and adoption. As a result of the adoption of the new standard the Company
expects to recognize approximately $25 million of lease right of use assets and related lease liabilities on our consolidated balance
sheet upon adoption, primarily relating to real estate with respect to the Company’s operating leases. Accounting for the Company’s
finance leases will remain substantially unchanged. Additionally, the standard will not materially impact the Company’s results
of operations or cash flows. We are substantially complete with our implementation efforts. In June 2016, FASB issued ASU No. 2016-13 Financial Instruments –
Credit Losses (Topic 326)</t>
  </si>
  <si>
    <t>Reclassification, Policy [Policy Text Block]</t>
  </si>
  <si>
    <t>Reclassification Certain prior period amounts have been reclassified to conform to the
current period presentation. These reclassifications had no effect on the reported results of operations.</t>
  </si>
  <si>
    <t>Summary of significant accounting policies (Tables)</t>
  </si>
  <si>
    <t>Schedule Of Accounts Receivable By Segment [Table Text Block]</t>
  </si>
  <si>
    <t xml:space="preserve">The following is a table of the Company’s net accounts receivable by segment.
July 31, 2019 July 31, 2018
Net accounts receivable by segment Amount % Amount %
Clinical Labs (by billing category)
Third party payers $ 2,956 44 $ 4,692 48
Patient self-pay 2,360 35 2,010 20
Medicare 910 13 1,740 18
HMO’s 574 8 1,329 14
Total Clinical Labs 6,800 100 % 9,771 100 %
Total Life Sciences 3,938 3,376
Total accounts receivable – net $ 10,738 $ 13,147 </t>
  </si>
  <si>
    <t>Schedule of Earnings Per Share, Basic and Diluted [Table Text Block]</t>
  </si>
  <si>
    <t>The following table sets forth the computation of basic and diluted net income (loss) per share for the years ended July 31:
2019 2018 2017
Net income (loss) $ 2,489 $ (10,321 ) $ (2,504 )
Weighted-average common shares outstanding - basic 47,351 46,972 46,350
Add: effect of dilutive stock options and restricted stock 125 — —
Weighted-average common shares outstanding - diluted 47,476 46,972 46,350
Net (loss) income per share – basic $ 0.05 $ (0.22 ) $ (0.05 )
Net (loss) income per share – diluted $ 0.05 $ (0.22 ) $ (0.05 )</t>
  </si>
  <si>
    <t>Share-based Payment Arrangement, Expensed and Capitalized, Amount [Table Text Block]</t>
  </si>
  <si>
    <t xml:space="preserve">The following table sets forth the amount of expense related to share-based payment arrangements included in specific line items in the accompanying statement of operations for the years ended July 31:
2019 2018 2017
Cost of clinical laboratory services $ — $ — $ 6
Selling, general and administrative 939 813 825
$ 939 $ 813 $ 831 </t>
  </si>
  <si>
    <t>Schedule of New Accounting Pronouncements and Changes in Accounting Principles [Table Text Block]</t>
  </si>
  <si>
    <t>The impact of the adoption of the standard on prior period consolidated operations, cash flows and balance sheet is presented in the table below:
As Adjustment
for New Reclassification As
Restated
Consolidated Statements of Operations for
Total Revenues $104,713 ($3,700) — $101,013
Provision for uncollectible
accounts receivable 3,690 (3,700) $10 —
Selling, general and
administrative expenses 44,465 — (10) 44,455
Net loss (10,321) — — (10,321)
Consolidated Statements of Cash Flows
Provision
for uncollectible accounts receivable 3,690 (3,700) 10 —
Changes
in operating assets and liabilities: (1,775) 3,700 (10) 1,915
Consolidated
balance sheet July 31, 2018:
Accounts
receivable 15,815 (2,523) — 13,292
Less:
Allowance for doubtful accounts 2,668 (2,523) — 145
Accounts
receivable, net of allowance for doubtful accounts 13,147 — — 13,147
Consolidated
Statements of Operations for
Total
Revenues $107,804 ($2,718) — $105,086
Provision
for uncollectible accounts receivable 2,775 (2,718) ($57) —
Selling,
general and administrative expenses 44,092 — 57 44,149
Net
loss (2,504) — — (2,504)
Consolidated
Statements of Cash Flows
Provision
for uncollectible accounts receivable $2,775 ($2,718) ($57) —
Changes
in operating assets and liabilities: (3,244) 2,718 57 ($469)</t>
  </si>
  <si>
    <t>Goodwill and intangible assets (Tables)</t>
  </si>
  <si>
    <t>Schedule of Indefinite-Lived Intangible Assets [Table Text Block]</t>
  </si>
  <si>
    <t xml:space="preserve">The Company’s change in the net carrying amount of intangible assets, all in the Life Sciences Products segment is as follows:
Gross Accumulated Net
July 31, 2017 $ 27,436 $ (24,541 ) $ 2,895
Amortization expense — (992 ) (992 )
Foreign currency translation (89 ) 72 (17 )
July 31, 2018 $ 27,347 $ (25,461 ) $ 1,886
Amortization expense — (842 ) (842 )
Foreign currency translation (109 ) 98 (11 )
July 31, 2019 $ 27,238 $ (26,205 ) $ 1,032 </t>
  </si>
  <si>
    <t>Schedule of Intangible Assets [Table Text Block]</t>
  </si>
  <si>
    <t xml:space="preserve">Intangible assets, all finite-lived, consist of the following:
July 31, 2019 July 31, 2018
Gross Accumulated Net Gross Accumulated Net
Patents $ 11,027 $ (10,996 ) $ 31 $ 11,027 $ (10,980 ) $ 47
Customer relationships 11,746 (10,745 ) 1,001 11,836 (9,997 ) 1,839
Website and acquired content 1,008 (1,008 ) — 1,008 (1,008 ) —
Licensed technology and other 483 (483 ) — 483 (483 ) —
Trademarks 2,974 (2,974 ) — 2,993 (2,993 ) —
Total $ 27,238 $ (26,206 ) $ 1,032 $ 27,347 $ (25,461 ) $ 1,886 </t>
  </si>
  <si>
    <t>Schedule of Useful Lives For Acquisitions [Table Text Block]</t>
  </si>
  <si>
    <t xml:space="preserve">At July 31, 2019 information with respect to the intangibles acquired is as follows:
Useful life assigned Weighted average remaining useful life
Customer relationships 8-15 years 1 years
Other intangibles 10 years 3 years </t>
  </si>
  <si>
    <t>Schedule of Finite-Lived Intangible Assets, Future Amortization Expense [Table Text Block]</t>
  </si>
  <si>
    <t xml:space="preserve">Estimated amortization expense related to these finite-lived intangible assets for the five succeeding fiscal years ending July 31 is as follows:
2020 $ 513
2021 279
2022 240
2023 —
2024 — </t>
  </si>
  <si>
    <t>Revenue Recognition (Tables)</t>
  </si>
  <si>
    <t>Schedule Of Segment Revenue And Revenue Percentage [Table Text Block]</t>
  </si>
  <si>
    <t>The following table represents clinical services net revenues and percentages by type of customer:
Year ended July 31, Year ended July 31, Year ended July 31,
Revenue category Revenue % Revenue % Revenue %
Third-party payers $ 26,653 52 $ 41,370 58 $ 43,059 58
Medicare 10,898 21 12,111 17 12,705 17
HMO’s 6,213 12 11,359 16 10,263 14
Patient self-pay 7,351 15 6,237 9 8,662 11
Total $ 51,115 100 % $ 71,077 100 % $ 74,689 100 %</t>
  </si>
  <si>
    <t>Schedule of Product Revenue By Geographical [Table Text Block]</t>
  </si>
  <si>
    <t xml:space="preserve">Products revenue by geography is as follows:
2019 2018 2017
United States $ 16,965 $ 15,524 $ 16,533
Europe 5,922 6,326 5,659
Rest of the world 7,168 7,374 7,000
Products revenue $ 30,055 $ 29,224 $ 29,192 </t>
  </si>
  <si>
    <t>Inventories (Tables)</t>
  </si>
  <si>
    <t>Schedule of Inventory, Current [Table Text Block]</t>
  </si>
  <si>
    <t xml:space="preserve">Inventories consisted of the following at July 31:
2019 2018
Raw materials $ 876 $ 754
Work in process 2,566 2,174
Finished products 4,400 4,350
$ 7,842 $ 7,278 </t>
  </si>
  <si>
    <t>Property, plant, and equipment (Tables)</t>
  </si>
  <si>
    <t>Property, Plant and Equipment [Table Text Block]</t>
  </si>
  <si>
    <t xml:space="preserve">At July 31, 2019 and 2018 property, plant, and equipment consist of:
2019 2018
Building and building improvements $ 10,334 $ 4,917
Machinery and equipment (includes assets under capital lease - see Note 9) 8,538 7,570
Office furniture and computer equipment 16,229 15,362
Leasehold improvements 5,270 5,262
40,371 33,111
Accumulated depreciation and amortization (28,179 ) (26,187 )
12,192 6,924
Land and land improvements 2,062 712
$ 14,254 $ 7,636 </t>
  </si>
  <si>
    <t>Income taxes (Tables)</t>
  </si>
  <si>
    <t>Schedule of Components of Income Tax Expense (Benefit) [Table Text Block]</t>
  </si>
  <si>
    <t xml:space="preserve">The benefit for income taxes for fiscal years ended July 31 is as follows:
2019 2018 2017
Federal $ — $ 1,097 $ —
State and local — — —
Foreign — — —
Deferred benefit — — —
Benefit for income taxes $ — $ 1,097 $ — </t>
  </si>
  <si>
    <t>Schedule of Deferred Tax Assets and Liabilities [Table Text Block]</t>
  </si>
  <si>
    <t xml:space="preserve">Deferred tax assets and liabilities arise from temporary differences between the tax basis of assets and liabilities and their reported amounts in the financial statements. The components of deferred tax assets (liabilities) as of July 31 are as follows:
2019 2018
Deferred tax assets:
Federal tax carryforward losses $ 12,558 $ 13,975
Provision for uncollectible accounts receivable 1,116 791
State and local tax carry forward losses 144 352
Accrued royalties 101 102
Stock compensation 769 575
Depreciation 682 581
Research and development and other tax credit carryforwards 1,350 1,286
Foreign tax carryforward losses 3,783 2,771
Intangibles and goodwill 1,479 1,811
Inventory 1,086 1,786
Accrued expenses 1,127 1,194
Other, net 82 58
Deferred tax assets 24,277 25,282
Prepaid expenses (626 ) (772 )
Other, net (124 ) (39 )
Deferred tax liabilities (750 ) (811 )
Net deferred tax assets before valuation allowance 23,527 24,471
Less: valuation allowance (23,527 ) (24,471 )
Net deferred tax liabilities $ — $ — </t>
  </si>
  <si>
    <t>Schedule of Income before Income Tax, Domestic and Foreign [Table Text Block]</t>
  </si>
  <si>
    <t>The components of income (loss) before income taxes consisted of the following for the years ended July 31:
2019 2018 2017
United States operations $ 4,618 $ (9,540 ) $ (212 )
International operations (2,129 ) (1,878 ) (2,292 )
Income (loss) before taxes $ 2,489 $ (11,418 ) $ (2,504 )</t>
  </si>
  <si>
    <t>Schedule of Effective Income Tax Rate Reconciliation [Table Text Block]</t>
  </si>
  <si>
    <t>The benefit for income taxes was at rates different from U.S. federal statutory rates for the following reasons for the years ended July 31:
2019 2018 2017
Federal statutory rate (21.0 )% 26.4 % 34.0 %
Compensation and other expenses not deductible for (15.3 ) (1.0 ) (14.5 )
Change in valuation allowance 36.3 73.9 64.0
State tax law change — — (81.1 )
Impact of Tax Act on valuation allowance — (100.1 ) —
AMT refund under Tax Act — 9.6 —
Other — 0.8 (2.4 )
— % 9.6 % — %</t>
  </si>
  <si>
    <t>Loan Payable (Tables)</t>
  </si>
  <si>
    <t>Schedule of Long-term Debt Instruments [Table Text Block]</t>
  </si>
  <si>
    <t xml:space="preserve">For the years ending July 31, principal payments due on the loan are as follows: Total
2020 $ 136
2021 144
2022 152
2023 160
2024 167
Thereafter 3,626
Total principal payments 4,385
Less: current portion, included in other current liabilities (136 )
unamortized mortgage costs (70 )
Loan payable - net $ 4,179 </t>
  </si>
  <si>
    <t>Accrued Liabilities (Tables)</t>
  </si>
  <si>
    <t>Schedule of Accrued Liabilities [Table Text Block]</t>
  </si>
  <si>
    <t xml:space="preserve">At July 31, accrued liabilities consist of:
2019 2018
Payroll, benefits, and commissions $ 5,123 $ 4,870
Professional fees 774 811
Legal 164 2,121
Other 2,301 2,252
$ 8,362 $ 10,054 </t>
  </si>
  <si>
    <t>Other liabilities (Tables)</t>
  </si>
  <si>
    <t>Schedule of Other Liabilities [Table Text Block]</t>
  </si>
  <si>
    <t xml:space="preserve">At July 31, Other liabilities consist of:
2019 2018
Capital lease obligations, net of current portion $ 424 $ 351
Installment loans — 2
$ 424 $ 353 </t>
  </si>
  <si>
    <t>Schedule Of Maturities Of Long Term Debt and Capital Lease Obligation [Table Text Block]</t>
  </si>
  <si>
    <t xml:space="preserve">Future minimum lease and loan payments for the years ending July 31 are as follows: Capital leases Installment
2020 $ 292 $ 2
2021 236 —
2022 79 —
2023 83 —
2024 26
Total payments 716 2
Less: interest (37 ) —
Total net of interest 679 2
Less: current portion, included in other current liabilities (255 ) (2 )
Other liabilities - net $ 424 $ — </t>
  </si>
  <si>
    <t>Stockholders' Equity (Tables)</t>
  </si>
  <si>
    <t>Share-based Payment Arrangement, Option, Activity [Table Text Block]</t>
  </si>
  <si>
    <t xml:space="preserve">A summary of the activity pursuant to the Company’s stock option plans for the years ended July 31, 2019, 2018, and 2017 is as follows:
2019 2018 2017
Options Weighted - Options Weighted - Options Weighted -
Outstanding at beginning of year 1,882,116 $ 4.96 2,132,995 $ 4.26 1,813,875 $ 3.43
New Grants 715,321 $ 2.81 415,580 $ 5.57 493,996 $ 7.07
Exercised (238,230 ) $ 2.69 (635,624 ) $ 2.98 (141,876 ) $ 3.19
Expired (8,167 ) $ 6.55 (30,835 ) $ 5.97 (33,000 ) $ 5.29
Outstanding at end of year 2,351,040 $ 4.53 1,882,116 $ 4.99 2,132,995 $ 4.26
Exercisable at end of year 1,342,564 $ 5.16 1,149,489 $ 4.28 1,388,475 $ 3.27
Weighted average fair value of options granted
during year $ 1.07 $ 1.91 $ 2.45 </t>
  </si>
  <si>
    <t>Schedule of Share-based Payment Award, Stock Options, Valuation Assumptions [Table Text Block]</t>
  </si>
  <si>
    <t xml:space="preserve">Listed below are the assumptions used to fair value options granted during fiscal years 2019, 2018 and 2017:
Grant Year Options Exercise Price Range Term Vesting (years) FMV of Share Expected Expected Interest Vested
2019 715,321 $2.80 - $3.21 5 2 - 3 $1.06 – $1.23 3.25 - 3.5 48.06 - 50.56 2.47- 2.96 —
2018 415,580 $4.42 - $8.36 5 2 - 3 $1.53 - $2.76 3.25 - 3.5 42.59 - 46.14 2.07- 2.79 166,860
2017 493,996 $7.07 5 2 - 3 $2.40 - $2.48 3.25 - 3.5 45.85 - 46.28 1.48- 1.54 394,296 </t>
  </si>
  <si>
    <t>Schedule of Share based Compensation Stock Options Activity Range of Exercise Prices [Table Text Block]</t>
  </si>
  <si>
    <t xml:space="preserve">The following table summarizes information for stock options outstanding at July 31, 2019:
Range of Exercise prices Range of Exercise prices Shares Weighted-Average Remaining Contractual Life in Years Weighted-Average
Exercise Price
$2.80 $4.35 1,266,592 1.58 $ 3.25
$4.42 $7.07 968,868 1.10 $ 5.75
$8.25 $8.36 115,580 0.17 $ 8.36
2,351,040 </t>
  </si>
  <si>
    <t>Share-based Payment Arrangement, Restricted Stock and Restricted Stock Unit, Activity [Table Text Block]</t>
  </si>
  <si>
    <t xml:space="preserve">The following table summarizes the activity pursuant to restricted stock awards for the years ended July 31,
2019 2018 2017
Awards Weighted - Awards Weighted - Awards Weighted -
Outstanding at beginning of year 2,613 $ 1.74 7,436 $ 4.45 8,501 $ 4.13
Awarded — $ — — $ — 4,250 $ 6.95
Vested (986 ) $ (6.71 ) (2,874 ) $ (5.20 ) (5,140 ) $ (4.10 )
Forfeited — $ — (1,949 ) $ (5.18 ) (175 ) $ (2.14 )
Outstanding (non-vested) at end of year 1,627 $ 5.14 2,613 $ 1.74 7,436 $ 4.45
Weighted average market value of awards granted during year $ — $ — $ 6.95 </t>
  </si>
  <si>
    <t>Schedule of Nonvested Performance-based Units Activity [Table Text Block]</t>
  </si>
  <si>
    <t xml:space="preserve">The following table summarizes PSU’s granted:
Period Total Fair
Market Value
7/31/2019 80,500 $ 225
7/31/2018 32,000 $ 141 </t>
  </si>
  <si>
    <t>Employee benefit plan (Tables)</t>
  </si>
  <si>
    <t>Schedule of Substantially Funded [Table Text Block]</t>
  </si>
  <si>
    <t>The status of the Swiss Plan, which is substantially funded as of December 31, 2018, the latest plan year end, is as follows:
As of December 31, 2018 2017 2016
Total Assets $ 2,064 $ 1,849 $ 2,184
Accumulated Benefit Obligation $ 2,308 $ 2,094 $ 2,432
Funded status 90 % 88 % 90 %</t>
  </si>
  <si>
    <t>Schedule of Contributions Plan [Table Text Block]</t>
  </si>
  <si>
    <t xml:space="preserve">Fiscal Year ended July 31, 2018 2017 2016
Contributions $ 208 $ 205 $ 224 </t>
  </si>
  <si>
    <t>Commitments (Tables)</t>
  </si>
  <si>
    <t>Schedule of Future Minimum Rental Payments for Operating Leases [Table Text Block]</t>
  </si>
  <si>
    <t>Minimum future annual rentals under all non-cancellable operating leases, net of sublease rental income of $134, as of July 31, 2019, are as follows:
Years ending July 31,
2020 $ 9,457
2021 5,878
2022 4,299
2023 3,401
2024 3,107
Thereafter 9,679
$ 35,821</t>
  </si>
  <si>
    <t>Segment reporting (Tables)</t>
  </si>
  <si>
    <t>Schedule of Segment Reporting Information, by Segment [Table Text Block]</t>
  </si>
  <si>
    <t xml:space="preserve">The following financial information represents the operating results of the reportable segments of the Company:
Year ended July 31, 2019 Clinical Life Therapeutics Other Consolidated
Revenues $ 51,115 $ 30,055 $ — $ — $ 81,170
Operating costs, expenses and legal settlements, net:
Cost of revenues 44,226 13,696 — — 57,922
Research and development 31 2,257 887 — 3,175
Selling, general and administrative 24,230 11,860 — 8,175 44,265
Legal fee expense 159 27 — 2,814 3,000
Legal settlements, net — (28,925 ) — — (28,925 )
Total operating costs, expenses and legal settlements, net 68,646 (1,085 ) 887 10,989 79,437
Operating income (loss) (17,531 ) 31,140 (887 ) (10,989 ) 1,733
Other income (expense) Interest (64 ) 67 — 1,053 1,056
Other 16 2 — 364 382
Foreign exchange loss — (682 ) — — (682 )
Income (loss) before taxes $ (17,579 ) $ 30,527 $ (887 ) $ (9,572 ) $ 2,489
Depreciation and amortization included above $ 1,625 $ 1,221 $ — $ 190 $ 3,036
Share-based compensation included above:
Selling, general and administrative 147 95 — $ 697 939
Total $ 147 $ 95 $ — $ 697 $ 939
Capital expenditures $ 1,374 $ 605 $ — $ 6,147 $ 8,126
Year ended July 31, 2018 Clinical Life Therapeutics Other Consolidated
Revenues $ 71,077 $ 29,936 $ — $ — $ 101,013
Operating costs, expenses and legal settlements, net:
Cost of revenues 46,008 14,377 — — 60,385
Research and development — 2,305 905 — 3,210
Selling, general and administrative 24,656 11,617 — 8,182 44,455
Legal fee expense 67 58 — 5,002 5,127
Total operating costs, expenses and legal settlements, net 70,731 28,357 905 13,184 113,177
Operating income (loss) 346 1,579 (905 ) (13,184 ) (12,164 )
Other income (expense) Interest (91 ) 50 — 894 853
Other 29 11 — 128 168
Foreign exchange loss — (275 ) — — (275 )
Income (loss) before taxes $ 284 $ 1,365 $ (905 ) $ (12,162 ) $ (11,418 )
Depreciation and amortization included above $ 1,667 $ 1,387 $ — $ 76 $ 3,130
Share-based compensation included in above:
Selling, general and administrative 125 79 — $ 609 813
Total $ 125 $ 79 $ — $ 609 $ 813
Capital expenditures $ 1,685 $ 203 $ — $ — $ 1,888
Year ended July 31, 2017 Clinical Life Therapeutics Other Consolidated
Total revenues $ 74,689 $ 30,397 $ — $ — $ 105,086
Operating costs, expenses and legal settlements, net:
Cost of product revenues 45,400 14,078 — — 59,478
Research and development — 2,311 617 — 2,928
Selling, general and administrative 24,465 11,289 — 8,395 44,149
Legal fee expense 146 79 — 1,454 1,679
Total operating costs, expenses and legal settlements, net 70,011 27,757 617 9,849 108,234
Operating income (loss) 4,678 2,640 (617 ) (9,849 ) (3,148 )
Other income (expense)
Interest (112 ) 46 — 450 384
Other 137 (60 ) — 48 125
Foreign exchange gain — 135 — — 135
Income (loss) before taxes $ 4,703 $ 2,761 $ (617 ) $ (9,351 ) $ (2,504 )
Depreciation and amortization included above $ 1,586 $ 1,913 $ — $ 99 $ 3,598
Share-based compensation included above:
Cost of clinical laboratory services $ 6 $ — $ — $ — $ 6
Selling, general and administrative 111 74 — $ 640 825
Total $ 117 $ 74 $ — $ 640 $ 831
Capital expenditures $ 1,363 $ 390 $ — $ — $ 1,753 </t>
  </si>
  <si>
    <t>Schedule of Revenue from External Customers and Long-Lived Assets, by Geographical Areas [Table Text Block]</t>
  </si>
  <si>
    <t xml:space="preserve">Geographic financial information is as follows:
Net sales to unaffiliated customers: 2019 2018 2017
United States $ 72,387 $ 91,688 $ 96,751
Switzerland 2,611 2,584 2,371
United Kingdom 1,611 1,851 1,673
Other international countries 4,561 4,890 4,291
Total $ 81,170 $ 101,013 $ 105,086
Long-lived assets at July 31, 2019 2018
United States $ 22,057 $ 16,210
Switzerland 376 502
United Kingdom 64 127
Other international countries 96 135
Total $ 22,593 $ 16,974 </t>
  </si>
  <si>
    <t>Schedule of Segment Revenue By Geographical [Table Text Block]</t>
  </si>
  <si>
    <t xml:space="preserve">The following is a summary of the Life Sciences Products segment revenues attributable to customers located in the United States and foreign countries:
2019 2018 2017
United States $ 21,272 $ 20,610 $ 22,062
Foreign countries 8,783 9,326 8,335
$ 30,055 $ 29,936 $ 30,397 </t>
  </si>
  <si>
    <t>Summary of Selected Quarterly Financial Data (unaudited) (Tables)</t>
  </si>
  <si>
    <t>Quarterly Financial Information [Table Text Block]</t>
  </si>
  <si>
    <t>Unaudited quarterly financial data for fiscal 2019 and 2018 is summarized as follows:
Quarter Ended
Fiscal 2019 October 31, January 31, April 30, July 31,
Total revenues $ 21,260 $ 19,327 $ 19,662 $ 20,921
Gross profit 7,021 4,579 5,302 6,346
Income (loss) before income taxes (5,978 ) (8,408 ) 22,265 (5,390 )
Net income (loss) (5,978 ) (8,408 ) 22,265 (5,390 )
Basic and diluted income (loss) per common share $ (0.13 ) $ (0.18 ) $ 0.47 $ (0.11 )
Quarter Ended
Fiscal 2018 October 31, 2017 January 31, 2018 April 30, 2018 July 31, 2018
Total revenues $ 27,676 $ 26,952 $ 25,630 $ 24,455
Gross profit 12,245 11,345 11,073 9,665
Income (loss) before income taxes (640 ) (1,998 ) (3,016 ) (5,758 )
Net income (loss) (640 ) (901 ) (3,016 ) (5,758 )
Basic and diluted loss per common share $ (0.01 ) $ (0.02 ) $ (0.06 ) $ (0.11 )</t>
  </si>
  <si>
    <t>Summary of significant accounting policies (Details)</t>
  </si>
  <si>
    <t>Jul. 31, 2019USD ($)shares</t>
  </si>
  <si>
    <t>Jul. 31, 2018USD ($)shares</t>
  </si>
  <si>
    <t>Jul. 31, 2017USD ($)shares</t>
  </si>
  <si>
    <t>Summary of significant accounting policies (Details) [Line Items]</t>
  </si>
  <si>
    <t>Number of Operating Segments</t>
  </si>
  <si>
    <t>Cash and Cash Equivalents, at Carrying Value</t>
  </si>
  <si>
    <t>Contractual Adjustment Percentage</t>
  </si>
  <si>
    <t>88.00%</t>
  </si>
  <si>
    <t>85.00%</t>
  </si>
  <si>
    <t>84.00%</t>
  </si>
  <si>
    <t>Finite-Lived Intangible Asset, Useful Life</t>
  </si>
  <si>
    <t>10 years</t>
  </si>
  <si>
    <t>Impairment of Long-Lived Assets Held-for-use</t>
  </si>
  <si>
    <t>Advertising Expense</t>
  </si>
  <si>
    <t>Incremental Common Shares Attributable to Dilutive Effect of Share-based Payment Arrangements (in Shares) | shares</t>
  </si>
  <si>
    <t>Share-based Payment Arrangement, Noncash Expense</t>
  </si>
  <si>
    <t>Excess Tax Benefit from Share-based Compensation, Operating Activities</t>
  </si>
  <si>
    <t>Share-based Payment Arrangement, Nonvested Award, Option, Cost Not yet Recognized, Amount</t>
  </si>
  <si>
    <t>Share-based Payment Arrangement, Nonvested Award, Cost Not yet Recognized, Period for Recognition</t>
  </si>
  <si>
    <t>18 months</t>
  </si>
  <si>
    <t>New Accounting Pronouncement Or Change In Accounting Principle Expected Lease Liabilities</t>
  </si>
  <si>
    <t>New Accounting Pronouncement Or Change In Accounting Principle Expected Right of Use Assets</t>
  </si>
  <si>
    <t>Minimum [Member]</t>
  </si>
  <si>
    <t>4 years</t>
  </si>
  <si>
    <t>Maximum [Member]</t>
  </si>
  <si>
    <t>15 years</t>
  </si>
  <si>
    <t>Clinical Services [Member] | Revenue Benchmark [Member]</t>
  </si>
  <si>
    <t>Concentration Risk, Percentage</t>
  </si>
  <si>
    <t>63.00%</t>
  </si>
  <si>
    <t>71.00%</t>
  </si>
  <si>
    <t>Clinical Laboratory Services [Member]</t>
  </si>
  <si>
    <t>Receivable Percentage</t>
  </si>
  <si>
    <t>74.00%</t>
  </si>
  <si>
    <t>Building and Building Improvements [Member] | Minimum [Member]</t>
  </si>
  <si>
    <t>Property, Plant and Equipment, Useful Life</t>
  </si>
  <si>
    <t>Building and Building Improvements [Member] | Maximum [Member]</t>
  </si>
  <si>
    <t>30 years</t>
  </si>
  <si>
    <t>Machinery and Equipment [Member] | Minimum [Member]</t>
  </si>
  <si>
    <t>3 years</t>
  </si>
  <si>
    <t>Machinery and Equipment [Member] | Maximum [Member]</t>
  </si>
  <si>
    <t>Third-Party Payers And Health Maintenance Organizations [Member] | Clinical Services [Member] | Revenue Benchmark [Member]</t>
  </si>
  <si>
    <t>36.00%</t>
  </si>
  <si>
    <t>39.00%</t>
  </si>
  <si>
    <t>Foreign Bank [Member]</t>
  </si>
  <si>
    <t>Unvested Restricted Stock [Member] | In the Money Stock Options [Member]</t>
  </si>
  <si>
    <t>Antidilutive Securities Excluded from Computation of Earnings Per Share, Amount (in Shares) | shares</t>
  </si>
  <si>
    <t>Outstanding Options [Member]</t>
  </si>
  <si>
    <t>Summary of significant accounting policies (Details) - Net accounts receivable by segment - USD ($) $ in Thousands</t>
  </si>
  <si>
    <t>Summary of significant accounting policies (Details) - Net accounts receivable by segment [Line Items]</t>
  </si>
  <si>
    <t>Accounts Receivable Net Current</t>
  </si>
  <si>
    <t>Clinical Labs [Member]</t>
  </si>
  <si>
    <t>Accounts Receivable Net Current Percentage</t>
  </si>
  <si>
    <t>100.00%</t>
  </si>
  <si>
    <t>Clinical Labs [Member] | Third-Party Payer [Member]</t>
  </si>
  <si>
    <t>44.00%</t>
  </si>
  <si>
    <t>48.00%</t>
  </si>
  <si>
    <t>Clinical Labs [Member] | Patient self-pay [Member]</t>
  </si>
  <si>
    <t>35.00%</t>
  </si>
  <si>
    <t>20.00%</t>
  </si>
  <si>
    <t>Clinical Labs [Member] | Medicare [Member]</t>
  </si>
  <si>
    <t>13.00%</t>
  </si>
  <si>
    <t>18.00%</t>
  </si>
  <si>
    <t>Clinical Labs [Member] | Health Maintenance Organizations [Member]</t>
  </si>
  <si>
    <t>8.00%</t>
  </si>
  <si>
    <t>14.00%</t>
  </si>
  <si>
    <t>Life Sciences [Member]</t>
  </si>
  <si>
    <t>Summary of significant accounting policies (Details) - Computation of basic and diluted net loss per share - USD ($) $ / shares in Units, shares in Thousands, $ in Thousands</t>
  </si>
  <si>
    <t>3 Months Ended</t>
  </si>
  <si>
    <t>Apr. 30, 2019</t>
  </si>
  <si>
    <t>Oct. 31, 2018</t>
  </si>
  <si>
    <t>Apr. 30, 2018</t>
  </si>
  <si>
    <t>Jan. 31, 2018</t>
  </si>
  <si>
    <t>Oct. 31, 2017</t>
  </si>
  <si>
    <t>Computation of basic and diluted net loss per share [Abstract]</t>
  </si>
  <si>
    <t>Net income (loss) (in Dollars)</t>
  </si>
  <si>
    <t>Weighted-average common shares outstanding - basic</t>
  </si>
  <si>
    <t>Add: effect of dilutive stock options and restricted stock</t>
  </si>
  <si>
    <t>Weighted-average common shares outstanding - diluted</t>
  </si>
  <si>
    <t>Net (loss) income per share – basic (in Dollars per share)</t>
  </si>
  <si>
    <t>Net (loss) income per share – diluted (in Dollars per share)</t>
  </si>
  <si>
    <t>Summary of significant accounting policies (Details) - Amount of expense related to share-based payment arrangements - USD ($) $ in Thousands</t>
  </si>
  <si>
    <t>Share-based Payment Arrangement, Expensed and Capitalized, Amount [Line Items]</t>
  </si>
  <si>
    <t>Share Based Compensation</t>
  </si>
  <si>
    <t>Cost of Clinical Laboratory Services [Member]</t>
  </si>
  <si>
    <t>Selling, General and Administrative Expenses [Member]</t>
  </si>
  <si>
    <t>Summary of significant accounting policies (Details) - Impact to consolidated statements of operations due to adoption of ASU - USD ($) $ in Thousands</t>
  </si>
  <si>
    <t>New Accounting Pronouncements or Change in Accounting Principle [Line Items]</t>
  </si>
  <si>
    <t>Total Revenues</t>
  </si>
  <si>
    <t>Selling, general and administrative expenses</t>
  </si>
  <si>
    <t>Net loss</t>
  </si>
  <si>
    <t>Consolidated Statements of Cash Flows July 31, 2018:</t>
  </si>
  <si>
    <t>Changes in operating assets and liabilities: Accounts receivable</t>
  </si>
  <si>
    <t>Consolidated balance sheet July 31, 2018:</t>
  </si>
  <si>
    <t>Less: Allowance for doubtful accounts</t>
  </si>
  <si>
    <t>Accounts receivable, net of allowance for doubtful accounts</t>
  </si>
  <si>
    <t>Previously Reported [Member]</t>
  </si>
  <si>
    <t>Provision for uncollectible accounts receivable</t>
  </si>
  <si>
    <t>Accounting Standards Update 2014-09 [Member] | Restatement Adjustment [Member]</t>
  </si>
  <si>
    <t>Accounting Standards Update 2014-09 [Member] | Reclassification Of Residual [Member]</t>
  </si>
  <si>
    <t>Goodwill and intangible assets (Details) - USD ($) $ in Thousands</t>
  </si>
  <si>
    <t>Goodwill and intangible assets (Details) [Line Items]</t>
  </si>
  <si>
    <t>Amortization of Intangible Assets</t>
  </si>
  <si>
    <t>Intangible Assets, Amortization Period [Member]</t>
  </si>
  <si>
    <t>1 year</t>
  </si>
  <si>
    <t>Goodwill and intangible assets (Details) - Schedule of indefinite-lived intangible assets - Life Sciences [Member] - USD ($) $ in Thousands</t>
  </si>
  <si>
    <t>Indefinite-lived Intangible Assets [Line Items]</t>
  </si>
  <si>
    <t>Gross</t>
  </si>
  <si>
    <t>Accumulated Amortization</t>
  </si>
  <si>
    <t>Net</t>
  </si>
  <si>
    <t>Amortization expense, Accumulated Amortization</t>
  </si>
  <si>
    <t>Amortization expense, Net</t>
  </si>
  <si>
    <t>Foreign currency translation, Gross</t>
  </si>
  <si>
    <t>Foreign currency translation, Accumulated Amortization</t>
  </si>
  <si>
    <t>Foreign currency translation, Net</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Other Intangible Assets [Member]</t>
  </si>
  <si>
    <t>Useful life assigned</t>
  </si>
  <si>
    <t>Minimum [Member] | Customer Relationships [Member]</t>
  </si>
  <si>
    <t>8 years</t>
  </si>
  <si>
    <t>Maximum [Member] | Customer Relationships [Member]</t>
  </si>
  <si>
    <t>Goodwill and intangible assets (Details) - Schedule of finite-lived intangible assets, future amortization expense $ in Thousands</t>
  </si>
  <si>
    <t>Schedule of finite-lived intangible assets, future amortization expense [Abstract]</t>
  </si>
  <si>
    <t>2020</t>
  </si>
  <si>
    <t>2021</t>
  </si>
  <si>
    <t>2022</t>
  </si>
  <si>
    <t>2023</t>
  </si>
  <si>
    <t>2024</t>
  </si>
  <si>
    <t>Revenue Recognition (Details) - USD ($)</t>
  </si>
  <si>
    <t>Revenue Recognition (Details) [Line Items]</t>
  </si>
  <si>
    <t>Royalty Income, Nonoperating (in Dollars)</t>
  </si>
  <si>
    <t>Third-Party Payers And Health Maintenance Organizations [Member] | Minimum [Member]</t>
  </si>
  <si>
    <t>BillingInformationFilingDeadlinePeriod</t>
  </si>
  <si>
    <t>60 days</t>
  </si>
  <si>
    <t>Third-Party Payers And Health Maintenance Organizations [Member] | Maximum [Member]</t>
  </si>
  <si>
    <t>90 days</t>
  </si>
  <si>
    <t>Government Payer Medicare [Member]</t>
  </si>
  <si>
    <t>Patient self-pay [Member]</t>
  </si>
  <si>
    <t>Billing Period</t>
  </si>
  <si>
    <t>210 days</t>
  </si>
  <si>
    <t>Receivable Collection Period</t>
  </si>
  <si>
    <t>180 days</t>
  </si>
  <si>
    <t>Products Revenue And Royalty Income [Member]</t>
  </si>
  <si>
    <t>Claim Period For Return Of Goods</t>
  </si>
  <si>
    <t>30 days</t>
  </si>
  <si>
    <t>Products Revenue And Royalty Income [Member] | Minimum [Member]</t>
  </si>
  <si>
    <t>Products Revenue And Royalty Income [Member] | Maximum [Member]</t>
  </si>
  <si>
    <t>Clinical Services [Member] | Revenue Benchmark [Member] | Third-Party Payers And Health Maintenance Organizations [Member]</t>
  </si>
  <si>
    <t>Revenue Recognition (Details) - Schedule of net revenues and percentages by type of customer - Clinical Services [Member] - USD ($) $ in Thousands</t>
  </si>
  <si>
    <t>Revenue Recognition (Details) - Schedule of net revenues and percentages by type of customer [Line Items]</t>
  </si>
  <si>
    <t>Revenue Services Net</t>
  </si>
  <si>
    <t>Revenue Services Net Percentage</t>
  </si>
  <si>
    <t>Third-Party Payer [Member]</t>
  </si>
  <si>
    <t>52.00%</t>
  </si>
  <si>
    <t>58.00%</t>
  </si>
  <si>
    <t>Medicare [Member]</t>
  </si>
  <si>
    <t>21.00%</t>
  </si>
  <si>
    <t>17.00%</t>
  </si>
  <si>
    <t>HMO’s [Member]</t>
  </si>
  <si>
    <t>12.00%</t>
  </si>
  <si>
    <t>16.00%</t>
  </si>
  <si>
    <t>15.00%</t>
  </si>
  <si>
    <t>9.00%</t>
  </si>
  <si>
    <t>11.00%</t>
  </si>
  <si>
    <t>Revenue Recognition (Details) - Schedule of product revenue by geography - Products [Member] - USD ($) $ in Thousands</t>
  </si>
  <si>
    <t>Revenue Recognition (Details) - Schedule of product revenue by geography [Line Items]</t>
  </si>
  <si>
    <t>Product revenue</t>
  </si>
  <si>
    <t>UNITED STATES</t>
  </si>
  <si>
    <t>Europe [Member]</t>
  </si>
  <si>
    <t>Rest of world [Member]</t>
  </si>
  <si>
    <t>Supplemental disclosure for statement of cash flows (Details) - USD ($) $ in Thousands</t>
  </si>
  <si>
    <t>Interest Paid, Including Capitalized Interest, Operating and Investing Activities</t>
  </si>
  <si>
    <t>Installment Loans Financed Amount</t>
  </si>
  <si>
    <t>Capital Lease Obligation Cost Basis</t>
  </si>
  <si>
    <t>Inventories (Details) - Schedule of inventory, current - USD ($) $ in Thousands</t>
  </si>
  <si>
    <t>Schedule of inventory, current [Abstract]</t>
  </si>
  <si>
    <t>Raw materials</t>
  </si>
  <si>
    <t>Work in process</t>
  </si>
  <si>
    <t>Finished products</t>
  </si>
  <si>
    <t>Property, plant, and equipment (Details) - Schedule of property, plant and equipment - USD ($) $ in Thousands</t>
  </si>
  <si>
    <t>Schedule of property, plant and equipment [Abstract]</t>
  </si>
  <si>
    <t>Building and building improvements</t>
  </si>
  <si>
    <t>Machinery and equipment (includes assets under capital lease - see Note 9)</t>
  </si>
  <si>
    <t>Office furniture and computer equipment</t>
  </si>
  <si>
    <t>Leasehold improvements</t>
  </si>
  <si>
    <t>Accumulated depreciation and amortization</t>
  </si>
  <si>
    <t>Land and land improvements</t>
  </si>
  <si>
    <t>Income taxes (Details) - USD ($)</t>
  </si>
  <si>
    <t>5 Months Ended</t>
  </si>
  <si>
    <t>7 Months Ended</t>
  </si>
  <si>
    <t>Dec. 31, 2017</t>
  </si>
  <si>
    <t>Income taxes (Details) [Line Items]</t>
  </si>
  <si>
    <t>Effective Income Tax Rate Reconciliation, at Federal Statutory Income Tax Rate, Percent</t>
  </si>
  <si>
    <t>34.00%</t>
  </si>
  <si>
    <t>(21.00%)</t>
  </si>
  <si>
    <t>26.40%</t>
  </si>
  <si>
    <t>Tax Cut and Job Act 2017 Deferred Tax Assets Valuation Allowance</t>
  </si>
  <si>
    <t>Effective Income Tax Rate Reconciliation, Tax Credit, Amount</t>
  </si>
  <si>
    <t>Valuation Allowance, Deferred Tax Asset, Increase (Decrease), Amount</t>
  </si>
  <si>
    <t>Deferred Tax Assets, Operating Loss Carryforwards, Subject to Expiration</t>
  </si>
  <si>
    <t>Deferred Tax Assets Research and Development and Other Tax Credit Carryforwards</t>
  </si>
  <si>
    <t>Deferred Tax Assets, Operating Loss Carryforwards</t>
  </si>
  <si>
    <t>Foreign Loss Carryforwards</t>
  </si>
  <si>
    <t>Liability for Uncertain Tax Position</t>
  </si>
  <si>
    <t>U.S. Federal Tax [Member]</t>
  </si>
  <si>
    <t>Operating Loss Carryforward Expiration Year End</t>
  </si>
  <si>
    <t>2038</t>
  </si>
  <si>
    <t>Maximum [Member] | Domestic Tax Authority [Member]</t>
  </si>
  <si>
    <t>Operating Loss Carryforwards Expiration Year</t>
  </si>
  <si>
    <t>2030</t>
  </si>
  <si>
    <t>Maximum [Member] | Research Tax Credit Carryforward [Member]</t>
  </si>
  <si>
    <t>Tax Credit Carryforward Expiration Year</t>
  </si>
  <si>
    <t>2039</t>
  </si>
  <si>
    <t>Operating Loss Carryforward Expiration Year Begining</t>
  </si>
  <si>
    <t>2037</t>
  </si>
  <si>
    <t>Minimum [Member] | Domestic Tax Authority [Member]</t>
  </si>
  <si>
    <t>Minimum [Member] | Research Tax Credit Carryforward [Member]</t>
  </si>
  <si>
    <t>2025</t>
  </si>
  <si>
    <t>Income taxes (Details) - Benefit (provision) for income taxes $ in Thousands</t>
  </si>
  <si>
    <t>Benefit (provision) for income taxes [Abstract]</t>
  </si>
  <si>
    <t>Federal</t>
  </si>
  <si>
    <t>Income taxes (Details) - Components of deferred tax assets (liabilities) - USD ($) $ in Thousands</t>
  </si>
  <si>
    <t>Deferred tax assets:</t>
  </si>
  <si>
    <t>Federal tax carryforward losses</t>
  </si>
  <si>
    <t>State and local tax carry forward losses</t>
  </si>
  <si>
    <t>Accrued royalties</t>
  </si>
  <si>
    <t>Stock compensation</t>
  </si>
  <si>
    <t>Depreciation</t>
  </si>
  <si>
    <t>Research and development and other tax credit carryforwards</t>
  </si>
  <si>
    <t>Foreign tax carryforward losses</t>
  </si>
  <si>
    <t>Intangibles and goodwill</t>
  </si>
  <si>
    <t>Inventory</t>
  </si>
  <si>
    <t>Accrued expenses</t>
  </si>
  <si>
    <t>Other, net</t>
  </si>
  <si>
    <t>Deferred tax assets</t>
  </si>
  <si>
    <t>Deferred tax liabilities</t>
  </si>
  <si>
    <t>Net deferred tax assets before valuation allowance</t>
  </si>
  <si>
    <t>Less: valuation allowance</t>
  </si>
  <si>
    <t>Income taxes (Details) - Components of income (loss) before income taxes - USD ($) $ in Thousands</t>
  </si>
  <si>
    <t>Income taxes (Details) - Components of income (loss) before income taxes [Line Items]</t>
  </si>
  <si>
    <t>Income (loss) before taxes</t>
  </si>
  <si>
    <t>Domestic Tax Authority [Member]</t>
  </si>
  <si>
    <t>Foreign Tax Authority [Member]</t>
  </si>
  <si>
    <t>Income taxes (Details) - Benefit (provision) for income taxes were at rates different from U.S. federal statutory rates</t>
  </si>
  <si>
    <t>Benefit (provision) for income taxes were at rates different from U.S. federal statutory rates [Abstract]</t>
  </si>
  <si>
    <t>Federal statutory rate</t>
  </si>
  <si>
    <t>Compensation and other expenses not deductible for income tax return purposes</t>
  </si>
  <si>
    <t>(15.30%)</t>
  </si>
  <si>
    <t>(1.00%)</t>
  </si>
  <si>
    <t>(14.50%)</t>
  </si>
  <si>
    <t>Change in valuation allowance</t>
  </si>
  <si>
    <t>36.30%</t>
  </si>
  <si>
    <t>73.90%</t>
  </si>
  <si>
    <t>64.00%</t>
  </si>
  <si>
    <t>State tax law change</t>
  </si>
  <si>
    <t>(81.10%)</t>
  </si>
  <si>
    <t>Impact of Tax Act on valuation allowance</t>
  </si>
  <si>
    <t>(100.10%)</t>
  </si>
  <si>
    <t>AMT refund under Tax Act</t>
  </si>
  <si>
    <t>9.60%</t>
  </si>
  <si>
    <t>0.80%</t>
  </si>
  <si>
    <t>(2.40%)</t>
  </si>
  <si>
    <t>Loan Payable (Details) - Mortgage Agreement [Member] - USD ($)</t>
  </si>
  <si>
    <t>1 Months Ended</t>
  </si>
  <si>
    <t>Nov. 27, 2018</t>
  </si>
  <si>
    <t>Loan Payable (Details) [Line Items]</t>
  </si>
  <si>
    <t>Debt Instrument, Face Amount</t>
  </si>
  <si>
    <t>Debt Instrument Maturity Period</t>
  </si>
  <si>
    <t>Debt Instrument, Interest Rate, Stated Percentage</t>
  </si>
  <si>
    <t>5.09%</t>
  </si>
  <si>
    <t>Debt Instrument, Periodic Payment</t>
  </si>
  <si>
    <t>Amortization of Debt Issuance Costs</t>
  </si>
  <si>
    <t>Unamortized Debt Issuance Expense</t>
  </si>
  <si>
    <t>Operating Leases, Future Minimum Payments Due</t>
  </si>
  <si>
    <t>Cash Collateral for Borrowed Securities</t>
  </si>
  <si>
    <t>Loan Payable (Details) - Schedule of future annual principal payments - Citibank, N.A. [Member] - Mortgage Agreement [Member] $ in Thousands</t>
  </si>
  <si>
    <t>Debt Instrument [Line Items]</t>
  </si>
  <si>
    <t>Thereafter</t>
  </si>
  <si>
    <t>Total principal payments</t>
  </si>
  <si>
    <t>Less: current portion, included in other current liabilities</t>
  </si>
  <si>
    <t>Unamortized mortgage costs</t>
  </si>
  <si>
    <t>Loan payable - net</t>
  </si>
  <si>
    <t>Accrued Liabilities (Details) - USD ($) $ in Millions</t>
  </si>
  <si>
    <t>Self Insurance Reserve, Current</t>
  </si>
  <si>
    <t>Accrued Liabilities (Details) - Schedule of Accrued liabilities - USD ($) $ in Thousands</t>
  </si>
  <si>
    <t>Schedule of Accrued liabilities [Abstract]</t>
  </si>
  <si>
    <t>Payroll, benefits, and commissions</t>
  </si>
  <si>
    <t>Professional fees</t>
  </si>
  <si>
    <t>Legal</t>
  </si>
  <si>
    <t>Other liabilities (Details) $ in Thousands</t>
  </si>
  <si>
    <t>Capital Leases, Lessee Balance Sheet, Assets by Major Class, Accumulated Depreciation (in Dollars)</t>
  </si>
  <si>
    <t>Capital Lease Interest Rate Range Start</t>
  </si>
  <si>
    <t>2.99%</t>
  </si>
  <si>
    <t>Capital Lease Interest Rate Range End</t>
  </si>
  <si>
    <t>9.50%</t>
  </si>
  <si>
    <t>Other liabilities (Details) - Schedule of other liabilities - USD ($) $ in Thousands</t>
  </si>
  <si>
    <t>Other liabilities (Details) - Schedule of other liabilities [Line Items]</t>
  </si>
  <si>
    <t>Capital Lease Obligations [Member]</t>
  </si>
  <si>
    <t>Installment Loans [Member]</t>
  </si>
  <si>
    <t>Other liabilities (Details) - Schedule of future minimum lease and loan payments $ in Thousands</t>
  </si>
  <si>
    <t>Schedule of future minimum lease and loan payments [Abstract]</t>
  </si>
  <si>
    <t>Total payments</t>
  </si>
  <si>
    <t>Less: interest</t>
  </si>
  <si>
    <t>Total net of interest</t>
  </si>
  <si>
    <t>Other liabilities - net</t>
  </si>
  <si>
    <t>Stockholders' Equity (Details) - USD ($) $ / shares in Units, $ in Thousands</t>
  </si>
  <si>
    <t>Jan. 05, 2018</t>
  </si>
  <si>
    <t>Dec. 31, 2014</t>
  </si>
  <si>
    <t>Jan. 14, 2011</t>
  </si>
  <si>
    <t>Stockholders' Equity (Details) [Line Items]</t>
  </si>
  <si>
    <t>Common Stock, Par or Stated Value Per Share (in Dollars per share)</t>
  </si>
  <si>
    <t>Percentage of Commission Payable on Equity Offering</t>
  </si>
  <si>
    <t>3.00%</t>
  </si>
  <si>
    <t>Maximum Offering Price Under Sales Agreement</t>
  </si>
  <si>
    <t>Share-based Compensation Arrangement by Share-based Payment Award, Options, Exercises in Period (in Shares)</t>
  </si>
  <si>
    <t>Share-based Compensation Arrangement by Share-based Payment Award, Options, Vested in Period, Fair Value</t>
  </si>
  <si>
    <t>Share-based Compensation Arrangement by Share-based Payment Award, Options, Outstanding, Intrinsic Value</t>
  </si>
  <si>
    <t>Share-based Compensation Arrangement by Share-based Payment Award, Options, Exercises in Period, Intrinsic Value</t>
  </si>
  <si>
    <t>Performance Shares [Member]</t>
  </si>
  <si>
    <t>Share-based Compensation Arrangement by Share-based Payment Award, Award Vesting Period</t>
  </si>
  <si>
    <t>2 years</t>
  </si>
  <si>
    <t>2011 Plan [Member]</t>
  </si>
  <si>
    <t>Share Based Compensation Arrangement by Share Based Payment Award Restricted Stock Units (in Shares)</t>
  </si>
  <si>
    <t>Share-based Compensation Arrangement by Share-based Payment Award, Number of Additional Shares Authorized (in Shares)</t>
  </si>
  <si>
    <t>Share-based Compensation Arrangement by Share-based Payment Award, Number of Shares Available for Grant (in Shares)</t>
  </si>
  <si>
    <t>2011 Plan [Member] | Restricted Stock And Restricted Stock Unit Awards [Member]</t>
  </si>
  <si>
    <t>Share-based Compensation Arrangement by Share-based Payment Award, Award Requisite Service Period</t>
  </si>
  <si>
    <t>2011 Plan [Member] | Minimum [Member]</t>
  </si>
  <si>
    <t>2011 Plan [Member] | Maximum [Member]</t>
  </si>
  <si>
    <t>Authorized Common Stock that may be Issued and Sold Under Sales Agreement</t>
  </si>
  <si>
    <t>Securities That May Be Sold Under The Agreement</t>
  </si>
  <si>
    <t>Treasury Stock, Shares, Acquired (in Shares)</t>
  </si>
  <si>
    <t>Stock Issued During Period, Shares, Employee Benefit Plan (in Shares)</t>
  </si>
  <si>
    <t>Payments of Stock Issuance Costs</t>
  </si>
  <si>
    <t>Common Stock [Member] | Restricted Stock [Member]</t>
  </si>
  <si>
    <t>Treasury Stock, Value</t>
  </si>
  <si>
    <t>Stock Issued During Period, Shares, Treasury Stock Reissued (in Shares)</t>
  </si>
  <si>
    <t>Directors And Officers [Member]</t>
  </si>
  <si>
    <t>Stock Issued During Period Shares Stock Options Exercised1 (in Shares)</t>
  </si>
  <si>
    <t>Executive Officer [Member] | Performance Shares [Member]</t>
  </si>
  <si>
    <t>Stockholders' Equity (Details) - Schedule of stock option plans - $ / shares</t>
  </si>
  <si>
    <t>Schedule of stock option plans [Abstract]</t>
  </si>
  <si>
    <t>Outstanding at beginning of year (in Shares)</t>
  </si>
  <si>
    <t>Outstanding at beginning of year</t>
  </si>
  <si>
    <t>New Grants (in Shares)</t>
  </si>
  <si>
    <t>New Grants</t>
  </si>
  <si>
    <t>Exercised (in Shares)</t>
  </si>
  <si>
    <t>Exercised</t>
  </si>
  <si>
    <t>Expired (in Shares)</t>
  </si>
  <si>
    <t>Expired</t>
  </si>
  <si>
    <t>Outstanding at end of year (in Shares)</t>
  </si>
  <si>
    <t>Outstanding at end of year</t>
  </si>
  <si>
    <t>Exercisable at end of year (in Shares)</t>
  </si>
  <si>
    <t>Exercisable at end of year</t>
  </si>
  <si>
    <t>Weighted average fair value of options granted during year</t>
  </si>
  <si>
    <t>Stockholders' Equity (Details) - Schedule of assumptions used to fair value options granted - $ / shares</t>
  </si>
  <si>
    <t>Stockholders' Equity (Details) - Schedule of assumptions used to fair value options granted [Line Items]</t>
  </si>
  <si>
    <t>Options Granted (in Shares)</t>
  </si>
  <si>
    <t>Exercise Price (in Dollars per share)</t>
  </si>
  <si>
    <t>Term (years)</t>
  </si>
  <si>
    <t>5 years</t>
  </si>
  <si>
    <t>FMV of options Granted/Per Share (in Dollars per share)</t>
  </si>
  <si>
    <t>Vested Shares at 7/31/2019 (in Shares)</t>
  </si>
  <si>
    <t>Vesting Period (years)</t>
  </si>
  <si>
    <t>Expected Life (years)</t>
  </si>
  <si>
    <t>3 years 3 months</t>
  </si>
  <si>
    <t>Expected Volatility</t>
  </si>
  <si>
    <t>48.06%</t>
  </si>
  <si>
    <t>42.59%</t>
  </si>
  <si>
    <t>45.85%</t>
  </si>
  <si>
    <t>Interest Rate</t>
  </si>
  <si>
    <t>2.47%</t>
  </si>
  <si>
    <t>2.07%</t>
  </si>
  <si>
    <t>1.48%</t>
  </si>
  <si>
    <t>3 years 6 months</t>
  </si>
  <si>
    <t>50.56%</t>
  </si>
  <si>
    <t>46.14%</t>
  </si>
  <si>
    <t>46.28%</t>
  </si>
  <si>
    <t>2.96%</t>
  </si>
  <si>
    <t>2.79%</t>
  </si>
  <si>
    <t>1.54%</t>
  </si>
  <si>
    <t>Stockholders' Equity (Details) - Schedule of stock options outstanding - $ / shares</t>
  </si>
  <si>
    <t>Jul. 31, 2016</t>
  </si>
  <si>
    <t>Stockholders' Equity (Details) - Schedule of stock options outstanding [Line Items]</t>
  </si>
  <si>
    <t>Shares (in Shares)</t>
  </si>
  <si>
    <t>Weighted-Average Exercise Price</t>
  </si>
  <si>
    <t>Exercise Price Range 1 [Member]</t>
  </si>
  <si>
    <t>Range of Exercise prices</t>
  </si>
  <si>
    <t>Weighted-Average Remaining Contractual Life in Years</t>
  </si>
  <si>
    <t>1 year 211 days</t>
  </si>
  <si>
    <t>Exercise Price Range 2 [Member]</t>
  </si>
  <si>
    <t>1 year 36 days</t>
  </si>
  <si>
    <t>Exercise Price Range 3 [Member]</t>
  </si>
  <si>
    <t>62 days</t>
  </si>
  <si>
    <t>Stockholders' Equity (Details) - Schedule of restricted stock awards - $ / shares</t>
  </si>
  <si>
    <t>Schedule of restricted stock awards [Abstract]</t>
  </si>
  <si>
    <t>Awarded</t>
  </si>
  <si>
    <t>Awarded (in Shares)</t>
  </si>
  <si>
    <t>Vested (in Shares)</t>
  </si>
  <si>
    <t>Vested</t>
  </si>
  <si>
    <t>Forfeited (in Shares)</t>
  </si>
  <si>
    <t>Forfeited</t>
  </si>
  <si>
    <t>Outstanding (non-vested) at end of year (in Shares)</t>
  </si>
  <si>
    <t>Outstanding (non-vested) at end of year</t>
  </si>
  <si>
    <t>Weighted average market value of awards granted during year</t>
  </si>
  <si>
    <t>Stockholders' Equity (Details) - Shedule of performance stock units activity - Executive Officer [Member] - Performance Shares [Member] - USD ($) $ in Thousands</t>
  </si>
  <si>
    <t>Stockholders' Equity (Details) - Shedule of performance stock units activity [Line Items]</t>
  </si>
  <si>
    <t>Total Grant</t>
  </si>
  <si>
    <t>Fair Market Value At Grant Date</t>
  </si>
  <si>
    <t>Employee benefit plan (Details) - USD ($) $ in Thousands</t>
  </si>
  <si>
    <t>Employee benefit plan (Details) [Line Items]</t>
  </si>
  <si>
    <t>Employer Matched Contributions Percentage Of The Employees Contribution</t>
  </si>
  <si>
    <t>50.00%</t>
  </si>
  <si>
    <t>Defined Contribution Plan, Maximum Annual Contributions Per Employee, Percent</t>
  </si>
  <si>
    <t>10.00%</t>
  </si>
  <si>
    <t>Share Based 401k Employer Match Expense (in Dollars)</t>
  </si>
  <si>
    <t>Defined Benefit Plan, Contribution in Accrued Liabilities (in Dollars)</t>
  </si>
  <si>
    <t>Defined Contribution Plan Minimum Annual Contribution Percent</t>
  </si>
  <si>
    <t>Minimum Age of Employee for Saving Contribution</t>
  </si>
  <si>
    <t>25 years</t>
  </si>
  <si>
    <t>Defined Benefit Plan Minimum Annual Investment Return Percentage</t>
  </si>
  <si>
    <t>1.00%</t>
  </si>
  <si>
    <t>Defined Contribution Pension Plan Expiration Date</t>
  </si>
  <si>
    <t>Dec. 31,
		2019</t>
  </si>
  <si>
    <t>Swiss Employees [Member]</t>
  </si>
  <si>
    <t>Employee benefit plan (Details) - Schedule of substantially funded - USD ($) $ in Thousands</t>
  </si>
  <si>
    <t>Dec. 31, 2018</t>
  </si>
  <si>
    <t>Dec. 31, 2016</t>
  </si>
  <si>
    <t>Schedule of substantially funded [Abstract]</t>
  </si>
  <si>
    <t>Total Assets</t>
  </si>
  <si>
    <t>Accumulated Benefit Obligation</t>
  </si>
  <si>
    <t>Funded status</t>
  </si>
  <si>
    <t>90.00%</t>
  </si>
  <si>
    <t>Employee benefit plan (Details) - Schedule of contrubutions plan - USD ($) $ in Thousands</t>
  </si>
  <si>
    <t>Schedule of contrubutions plan [Abstract]</t>
  </si>
  <si>
    <t>Contributions</t>
  </si>
  <si>
    <t>Royalty and other income (Details) - USD ($) $ in Thousands</t>
  </si>
  <si>
    <t>Royalty and License Fees [Member] | Life Sciences [Member]</t>
  </si>
  <si>
    <t>Royalty and other income (Details) [Line Items]</t>
  </si>
  <si>
    <t>Commitments (Details) - USD ($) $ in Thousands</t>
  </si>
  <si>
    <t>Description Of Operating Leases</t>
  </si>
  <si>
    <t>The Company leases equipment and office and laboratory space underseveral non-cancellable operating leases that expire through June 2028. Certain leases include renewal options and rent escalationclauses. An entity owned by certain executive officers/directors of the Company owns the building that the Company leases as itsmain facility for clinical laboratory operations and certain research operations. In addition to the minimum annual rentals ofspace, the lease is subject to annual increases, based on the consumer price index. Annual increases are limited to 3% per year</t>
  </si>
  <si>
    <t>Maximum Annual Rental Increase Percentage</t>
  </si>
  <si>
    <t>Rent expense Including Real Estate Taxes</t>
  </si>
  <si>
    <t>Operating Leases, Rent Expense</t>
  </si>
  <si>
    <t>Operating Leases, Rent Expense, Sublease Rentals</t>
  </si>
  <si>
    <t>Agreement Renew Period</t>
  </si>
  <si>
    <t>Other Commitment, Due in Next Twelve Months</t>
  </si>
  <si>
    <t>Commitments (Details) - Schedule of future minimum rental payments for operating leases $ in Thousands</t>
  </si>
  <si>
    <t>Schedule of future minimum rental payments for operating leases [Abstract]</t>
  </si>
  <si>
    <t>Operating leases, net</t>
  </si>
  <si>
    <t>Contingencies (Details) $ in Thousands</t>
  </si>
  <si>
    <t>Feb. 05, 2019USD ($)</t>
  </si>
  <si>
    <t>Apr. 30, 2019USD ($)</t>
  </si>
  <si>
    <t>Contingencies (Details) [Line Items]</t>
  </si>
  <si>
    <t>Number of Pending Cases</t>
  </si>
  <si>
    <t>Gain (Loss) Related to Litigation Settlement</t>
  </si>
  <si>
    <t>Roche [Member]</t>
  </si>
  <si>
    <t>Litigation Settlement, Amount Awarded from Other Party</t>
  </si>
  <si>
    <t>Hologic inc [Member]</t>
  </si>
  <si>
    <t>Segment reporting (Details)</t>
  </si>
  <si>
    <t>Number of Reportable Segments</t>
  </si>
  <si>
    <t>Reporting Unit, Percentage of Fair Value in Excess of Carrying Amount</t>
  </si>
  <si>
    <t>Segment reporting (Details) - Schedule of segment reporting information, by segment - USD ($) $ in Thousands</t>
  </si>
  <si>
    <t>Segment Reporting Information [Line Items]</t>
  </si>
  <si>
    <t>Cost of revenues</t>
  </si>
  <si>
    <t>Selling, general and administrative</t>
  </si>
  <si>
    <t>Total operating costs, expenses and legal settlements, net</t>
  </si>
  <si>
    <t>Other income (expense) Interest</t>
  </si>
  <si>
    <t>Depreciation and amortization included above</t>
  </si>
  <si>
    <t>Clinical Labs [Member] | Selling, General and Administrative Expenses [Member]</t>
  </si>
  <si>
    <t>Share-based compensation</t>
  </si>
  <si>
    <t>Clinical Labs [Member] | Total [Member]</t>
  </si>
  <si>
    <t>Clinical Labs [Member] | Cost of Clinical Laboratory Services [Member]</t>
  </si>
  <si>
    <t>Life Sciences [Member] | Selling, General and Administrative Expenses [Member]</t>
  </si>
  <si>
    <t>Life Sciences [Member] | Total [Member]</t>
  </si>
  <si>
    <t>Consolidated [Member]</t>
  </si>
  <si>
    <t>Consolidated [Member] | Selling, General and Administrative Expenses [Member]</t>
  </si>
  <si>
    <t>Consolidated [Member] | Total [Member]</t>
  </si>
  <si>
    <t>Consolidated [Member] | Cost of Clinical Laboratory Services [Member]</t>
  </si>
  <si>
    <t>Therapeutics [Member]</t>
  </si>
  <si>
    <t>Other Segments [Member]</t>
  </si>
  <si>
    <t>Other Segments [Member] | Selling, General and Administrative Expenses [Member]</t>
  </si>
  <si>
    <t>Other Segments [Member] | Total [Member]</t>
  </si>
  <si>
    <t>Segment reporting (Details) - Geographic financial information - USD ($) $ in Thousands</t>
  </si>
  <si>
    <t>Revenues from External Customers and Long-Lived Assets [Line Items]</t>
  </si>
  <si>
    <t>Long-lived assets</t>
  </si>
  <si>
    <t>SWITZERLAND</t>
  </si>
  <si>
    <t>UNITED KINGDOM</t>
  </si>
  <si>
    <t>Other International Countries [Member]</t>
  </si>
  <si>
    <t>Segment reporting (Details) - Schedule of segment revenue by geographical - Life Sciences [Member] - USD ($) $ in Thousands</t>
  </si>
  <si>
    <t>Segment reporting (Details) - Schedule of segment revenue by geographical [Line Items]</t>
  </si>
  <si>
    <t>Foreign Countries [Member]</t>
  </si>
  <si>
    <t>Summary of Selected Quarterly Financial Data (unaudited) (Details) - Quarterly Financial Data - USD ($) $ / shares in Units, $ in Thousands</t>
  </si>
  <si>
    <t>Quarterly Financial Data [Abstract]</t>
  </si>
  <si>
    <t>Total revenues</t>
  </si>
  <si>
    <t>Gross profit</t>
  </si>
  <si>
    <t>Basic and diluted income (loss) per common share (in Dollars per share)</t>
  </si>
  <si>
    <t>SCHEDULE II VALUATION AND QUALIFYING ACCOUNTS (Details) - Schedule of Valuation and Qualifying Accounts - USD ($) $ in Thousands</t>
  </si>
  <si>
    <t>Allowance for Doubtful Accounts [Member]</t>
  </si>
  <si>
    <t>SCHEDULE II VALUATION AND QUALIFYING ACCOUNTS (Details) - Schedule of Valuation and Qualifying Accounts [Line Items]</t>
  </si>
  <si>
    <t>Balance at Beginning of Year</t>
  </si>
  <si>
    <t>Charged (credited) to costs and expenses</t>
  </si>
  <si>
    <t>Deductions</t>
  </si>
  <si>
    <t>[1]</t>
  </si>
  <si>
    <t>Balance at end of Year</t>
  </si>
  <si>
    <t>SEC Schedule, 12-09, Valuation Allowance, Deferred Tax Asset [Member]</t>
  </si>
  <si>
    <t>Write-off of uncollectible account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47556807</v>
      </c>
    </row>
    <row r="9" spans="1:4">
      <c r="A9" s="4" t="s">
        <v>15</v>
      </c>
      <c r="D9" s="6" t="n">
        <v>164485000</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17</v>
      </c>
    </row>
    <row r="21" spans="1:4">
      <c r="A21" s="4" t="s">
        <v>36</v>
      </c>
      <c r="B21" s="4" t="s">
        <v>17</v>
      </c>
    </row>
    <row r="22" spans="1:4">
      <c r="A22" s="4" t="s">
        <v>37</v>
      </c>
      <c r="B22" s="4" t="s">
        <v>34</v>
      </c>
    </row>
    <row r="23" spans="1:4">
      <c r="A23" s="4" t="s">
        <v>38</v>
      </c>
      <c r="B23" s="4" t="s">
        <v>1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42</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6</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60146</v>
      </c>
      <c r="C3" s="6" t="n">
        <v>60041</v>
      </c>
    </row>
    <row r="4" spans="1:3">
      <c r="A4" s="4" t="s">
        <v>65</v>
      </c>
      <c r="B4" s="5" t="n">
        <v>10738</v>
      </c>
      <c r="C4" s="5" t="n">
        <v>13147</v>
      </c>
    </row>
    <row r="5" spans="1:3">
      <c r="A5" s="4" t="s">
        <v>66</v>
      </c>
      <c r="B5" s="5" t="n">
        <v>7842</v>
      </c>
      <c r="C5" s="5" t="n">
        <v>7278</v>
      </c>
    </row>
    <row r="6" spans="1:3">
      <c r="A6" s="4" t="s">
        <v>67</v>
      </c>
      <c r="B6" s="5" t="n">
        <v>2727</v>
      </c>
      <c r="C6" s="5" t="n">
        <v>2734</v>
      </c>
    </row>
    <row r="7" spans="1:3">
      <c r="A7" s="4" t="s">
        <v>68</v>
      </c>
      <c r="B7" s="5" t="n">
        <v>81453</v>
      </c>
      <c r="C7" s="5" t="n">
        <v>83200</v>
      </c>
    </row>
    <row r="8" spans="1:3">
      <c r="A8" s="4" t="s">
        <v>69</v>
      </c>
      <c r="B8" s="5" t="n">
        <v>14254</v>
      </c>
      <c r="C8" s="5" t="n">
        <v>7636</v>
      </c>
    </row>
    <row r="9" spans="1:3">
      <c r="A9" s="4" t="s">
        <v>70</v>
      </c>
      <c r="B9" s="5" t="n">
        <v>7452</v>
      </c>
      <c r="C9" s="5" t="n">
        <v>7452</v>
      </c>
    </row>
    <row r="10" spans="1:3">
      <c r="A10" s="4" t="s">
        <v>71</v>
      </c>
      <c r="B10" s="5" t="n">
        <v>1032</v>
      </c>
      <c r="C10" s="5" t="n">
        <v>1886</v>
      </c>
    </row>
    <row r="11" spans="1:3">
      <c r="A11" s="4" t="s">
        <v>72</v>
      </c>
      <c r="B11" s="5" t="n">
        <v>2449</v>
      </c>
      <c r="C11" s="5" t="n">
        <v>1486</v>
      </c>
    </row>
    <row r="12" spans="1:3">
      <c r="A12" s="4" t="s">
        <v>73</v>
      </c>
      <c r="B12" s="5" t="n">
        <v>106640</v>
      </c>
      <c r="C12" s="5" t="n">
        <v>101660</v>
      </c>
    </row>
    <row r="13" spans="1:3">
      <c r="A13" s="3" t="s">
        <v>74</v>
      </c>
    </row>
    <row r="14" spans="1:3">
      <c r="A14" s="4" t="s">
        <v>75</v>
      </c>
      <c r="B14" s="5" t="n">
        <v>7256</v>
      </c>
      <c r="C14" s="5" t="n">
        <v>9516</v>
      </c>
    </row>
    <row r="15" spans="1:3">
      <c r="A15" s="4" t="s">
        <v>76</v>
      </c>
      <c r="B15" s="5" t="n">
        <v>8362</v>
      </c>
      <c r="C15" s="5" t="n">
        <v>10054</v>
      </c>
    </row>
    <row r="16" spans="1:3">
      <c r="A16" s="4" t="s">
        <v>77</v>
      </c>
      <c r="B16" s="5" t="n">
        <v>391</v>
      </c>
      <c r="C16" s="5" t="n">
        <v>616</v>
      </c>
    </row>
    <row r="17" spans="1:3">
      <c r="A17" s="4" t="s">
        <v>78</v>
      </c>
      <c r="B17" s="5" t="n">
        <v>16009</v>
      </c>
      <c r="C17" s="5" t="n">
        <v>20186</v>
      </c>
    </row>
    <row r="18" spans="1:3">
      <c r="A18" s="4" t="s">
        <v>79</v>
      </c>
      <c r="B18" s="5" t="n">
        <v>424</v>
      </c>
      <c r="C18" s="5" t="n">
        <v>353</v>
      </c>
    </row>
    <row r="19" spans="1:3">
      <c r="A19" s="4" t="s">
        <v>80</v>
      </c>
      <c r="B19" s="5" t="n">
        <v>4179</v>
      </c>
    </row>
    <row r="20" spans="1:3">
      <c r="A20" s="4" t="s">
        <v>81</v>
      </c>
      <c r="B20" s="5" t="n">
        <v>20612</v>
      </c>
      <c r="C20" s="5" t="n">
        <v>20539</v>
      </c>
    </row>
    <row r="21" spans="1:3">
      <c r="A21" s="4" t="s">
        <v>82</v>
      </c>
      <c r="B21" s="4" t="s">
        <v>83</v>
      </c>
      <c r="C21" s="4" t="s">
        <v>83</v>
      </c>
    </row>
    <row r="22" spans="1:3">
      <c r="A22" s="3" t="s">
        <v>84</v>
      </c>
    </row>
    <row r="23" spans="1:3">
      <c r="A23" s="4" t="s">
        <v>85</v>
      </c>
      <c r="B23" s="4" t="s">
        <v>83</v>
      </c>
      <c r="C23" s="4" t="s">
        <v>83</v>
      </c>
    </row>
    <row r="24" spans="1:3">
      <c r="A24" s="4" t="s">
        <v>86</v>
      </c>
      <c r="B24" s="5" t="n">
        <v>476</v>
      </c>
      <c r="C24" s="5" t="n">
        <v>472</v>
      </c>
    </row>
    <row r="25" spans="1:3">
      <c r="A25" s="4" t="s">
        <v>87</v>
      </c>
      <c r="B25" s="5" t="n">
        <v>332704</v>
      </c>
      <c r="C25" s="5" t="n">
        <v>330770</v>
      </c>
    </row>
    <row r="26" spans="1:3">
      <c r="A26" s="4" t="s">
        <v>88</v>
      </c>
      <c r="B26" s="5" t="n">
        <v>-249732</v>
      </c>
      <c r="C26" s="5" t="n">
        <v>-252221</v>
      </c>
    </row>
    <row r="27" spans="1:3">
      <c r="A27" s="4" t="s">
        <v>89</v>
      </c>
      <c r="B27" s="5" t="n">
        <v>2580</v>
      </c>
      <c r="C27" s="5" t="n">
        <v>2100</v>
      </c>
    </row>
    <row r="28" spans="1:3">
      <c r="A28" s="4" t="s">
        <v>90</v>
      </c>
      <c r="B28" s="5" t="n">
        <v>86028</v>
      </c>
      <c r="C28" s="5" t="n">
        <v>81121</v>
      </c>
    </row>
    <row r="29" spans="1:3">
      <c r="A29" s="4" t="s">
        <v>91</v>
      </c>
      <c r="B29" s="6" t="n">
        <v>106640</v>
      </c>
      <c r="C29" s="6" t="n">
        <v>10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19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v>
      </c>
      <c r="B1" s="2" t="s">
        <v>2</v>
      </c>
      <c r="C1" s="2" t="s">
        <v>62</v>
      </c>
    </row>
    <row r="2" spans="1:3">
      <c r="A2" s="4" t="s">
        <v>93</v>
      </c>
      <c r="B2" s="7" t="n">
        <v>0.01</v>
      </c>
      <c r="C2" s="7" t="n">
        <v>0.01</v>
      </c>
    </row>
    <row r="3" spans="1:3">
      <c r="A3" s="4" t="s">
        <v>94</v>
      </c>
      <c r="B3" s="5" t="n">
        <v>25000000</v>
      </c>
      <c r="C3" s="5" t="n">
        <v>25000000</v>
      </c>
    </row>
    <row r="4" spans="1:3">
      <c r="A4" s="4" t="s">
        <v>95</v>
      </c>
      <c r="B4" s="5" t="n">
        <v>0</v>
      </c>
      <c r="C4" s="5" t="n">
        <v>0</v>
      </c>
    </row>
    <row r="5" spans="1:3">
      <c r="A5" s="4" t="s">
        <v>96</v>
      </c>
      <c r="B5" s="5" t="n">
        <v>0</v>
      </c>
      <c r="C5" s="5" t="n">
        <v>0</v>
      </c>
    </row>
    <row r="6" spans="1:3">
      <c r="A6" s="4" t="s">
        <v>97</v>
      </c>
      <c r="B6" s="7" t="n">
        <v>0.01</v>
      </c>
      <c r="C6" s="7" t="n">
        <v>0.01</v>
      </c>
    </row>
    <row r="7" spans="1:3">
      <c r="A7" s="4" t="s">
        <v>98</v>
      </c>
      <c r="B7" s="5" t="n">
        <v>75000000</v>
      </c>
      <c r="C7" s="5" t="n">
        <v>75000000</v>
      </c>
    </row>
    <row r="8" spans="1:3">
      <c r="A8" s="4" t="s">
        <v>99</v>
      </c>
      <c r="B8" s="5" t="n">
        <v>47556807</v>
      </c>
      <c r="C8" s="5" t="n">
        <v>47182254</v>
      </c>
    </row>
    <row r="9" spans="1:3">
      <c r="A9" s="4" t="s">
        <v>100</v>
      </c>
      <c r="B9" s="5" t="n">
        <v>47556807</v>
      </c>
      <c r="C9" s="5" t="n">
        <v>47182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0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3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2</v>
      </c>
      <c r="D2" s="2" t="s">
        <v>102</v>
      </c>
    </row>
    <row r="3" spans="1:4">
      <c r="A3" s="4" t="s">
        <v>103</v>
      </c>
      <c r="B3" s="6" t="n">
        <v>81170</v>
      </c>
      <c r="C3" s="6" t="n">
        <v>101013</v>
      </c>
      <c r="D3" s="6" t="n">
        <v>105086</v>
      </c>
    </row>
    <row r="4" spans="1:4">
      <c r="A4" s="3" t="s">
        <v>104</v>
      </c>
    </row>
    <row r="5" spans="1:4">
      <c r="A5" s="4" t="s">
        <v>105</v>
      </c>
      <c r="B5" s="5" t="n">
        <v>57922</v>
      </c>
      <c r="C5" s="5" t="n">
        <v>60385</v>
      </c>
      <c r="D5" s="5" t="n">
        <v>59478</v>
      </c>
    </row>
    <row r="6" spans="1:4">
      <c r="A6" s="4" t="s">
        <v>106</v>
      </c>
      <c r="B6" s="5" t="n">
        <v>3175</v>
      </c>
      <c r="C6" s="5" t="n">
        <v>3210</v>
      </c>
      <c r="D6" s="5" t="n">
        <v>2928</v>
      </c>
    </row>
    <row r="7" spans="1:4">
      <c r="A7" s="4" t="s">
        <v>107</v>
      </c>
      <c r="B7" s="5" t="n">
        <v>44265</v>
      </c>
      <c r="C7" s="5" t="n">
        <v>44455</v>
      </c>
      <c r="D7" s="5" t="n">
        <v>44149</v>
      </c>
    </row>
    <row r="8" spans="1:4">
      <c r="A8" s="4" t="s">
        <v>108</v>
      </c>
      <c r="B8" s="5" t="n">
        <v>3000</v>
      </c>
      <c r="C8" s="5" t="n">
        <v>5127</v>
      </c>
      <c r="D8" s="5" t="n">
        <v>1679</v>
      </c>
    </row>
    <row r="9" spans="1:4">
      <c r="A9" s="4" t="s">
        <v>109</v>
      </c>
      <c r="B9" s="5" t="n">
        <v>-28925</v>
      </c>
    </row>
    <row r="10" spans="1:4">
      <c r="A10" s="4" t="s">
        <v>110</v>
      </c>
      <c r="B10" s="5" t="n">
        <v>79437</v>
      </c>
      <c r="C10" s="5" t="n">
        <v>113177</v>
      </c>
      <c r="D10" s="5" t="n">
        <v>108234</v>
      </c>
    </row>
    <row r="11" spans="1:4">
      <c r="A11" s="4" t="s">
        <v>111</v>
      </c>
      <c r="B11" s="5" t="n">
        <v>1733</v>
      </c>
      <c r="C11" s="5" t="n">
        <v>-12164</v>
      </c>
      <c r="D11" s="5" t="n">
        <v>-3148</v>
      </c>
    </row>
    <row r="12" spans="1:4">
      <c r="A12" s="3" t="s">
        <v>112</v>
      </c>
    </row>
    <row r="13" spans="1:4">
      <c r="A13" s="4" t="s">
        <v>113</v>
      </c>
      <c r="B13" s="5" t="n">
        <v>1056</v>
      </c>
      <c r="C13" s="5" t="n">
        <v>853</v>
      </c>
      <c r="D13" s="5" t="n">
        <v>384</v>
      </c>
    </row>
    <row r="14" spans="1:4">
      <c r="A14" s="4" t="s">
        <v>72</v>
      </c>
      <c r="B14" s="5" t="n">
        <v>382</v>
      </c>
      <c r="C14" s="5" t="n">
        <v>168</v>
      </c>
      <c r="D14" s="5" t="n">
        <v>125</v>
      </c>
    </row>
    <row r="15" spans="1:4">
      <c r="A15" s="4" t="s">
        <v>114</v>
      </c>
      <c r="B15" s="5" t="n">
        <v>-682</v>
      </c>
      <c r="C15" s="5" t="n">
        <v>-275</v>
      </c>
      <c r="D15" s="5" t="n">
        <v>135</v>
      </c>
    </row>
    <row r="16" spans="1:4">
      <c r="A16" s="4" t="s">
        <v>115</v>
      </c>
      <c r="B16" s="5" t="n">
        <v>2489</v>
      </c>
      <c r="C16" s="5" t="n">
        <v>-11418</v>
      </c>
      <c r="D16" s="5" t="n">
        <v>-2504</v>
      </c>
    </row>
    <row r="17" spans="1:4">
      <c r="A17" s="4" t="s">
        <v>116</v>
      </c>
      <c r="C17" s="5" t="n">
        <v>1097</v>
      </c>
    </row>
    <row r="18" spans="1:4">
      <c r="A18" s="4" t="s">
        <v>117</v>
      </c>
      <c r="B18" s="6" t="n">
        <v>2489</v>
      </c>
      <c r="C18" s="6" t="n">
        <v>-10321</v>
      </c>
      <c r="D18" s="6" t="n">
        <v>-2504</v>
      </c>
    </row>
    <row r="19" spans="1:4">
      <c r="A19" s="3" t="s">
        <v>118</v>
      </c>
    </row>
    <row r="20" spans="1:4">
      <c r="A20" s="4" t="s">
        <v>119</v>
      </c>
      <c r="B20" s="7" t="n">
        <v>0.05</v>
      </c>
      <c r="C20" s="7" t="n">
        <v>-0.22</v>
      </c>
      <c r="D20" s="7" t="n">
        <v>-0.05</v>
      </c>
    </row>
    <row r="21" spans="1:4">
      <c r="A21" s="4" t="s">
        <v>120</v>
      </c>
      <c r="B21" s="7" t="n">
        <v>0.05</v>
      </c>
      <c r="C21" s="7" t="n">
        <v>-0.22</v>
      </c>
      <c r="D21" s="7" t="n">
        <v>-0.05</v>
      </c>
    </row>
    <row r="22" spans="1:4">
      <c r="A22" s="3" t="s">
        <v>121</v>
      </c>
    </row>
    <row r="23" spans="1:4">
      <c r="A23" s="4" t="s">
        <v>122</v>
      </c>
      <c r="B23" s="5" t="n">
        <v>47351</v>
      </c>
      <c r="C23" s="5" t="n">
        <v>46972</v>
      </c>
      <c r="D23" s="5" t="n">
        <v>46350</v>
      </c>
    </row>
    <row r="24" spans="1:4">
      <c r="A24" s="4" t="s">
        <v>123</v>
      </c>
      <c r="B24" s="5" t="n">
        <v>47476</v>
      </c>
      <c r="C24" s="5" t="n">
        <v>46972</v>
      </c>
      <c r="D24" s="5" t="n">
        <v>46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50</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88</v>
      </c>
      <c r="B1" s="2" t="s">
        <v>1</v>
      </c>
    </row>
    <row r="2" spans="1:4">
      <c r="B2" s="2" t="s">
        <v>389</v>
      </c>
      <c r="C2" s="2" t="s">
        <v>390</v>
      </c>
      <c r="D2" s="2" t="s">
        <v>391</v>
      </c>
    </row>
    <row r="3" spans="1:4">
      <c r="A3" s="3" t="s">
        <v>392</v>
      </c>
    </row>
    <row r="4" spans="1:4">
      <c r="A4" s="4" t="s">
        <v>393</v>
      </c>
      <c r="B4" s="5" t="n">
        <v>3</v>
      </c>
    </row>
    <row r="5" spans="1:4">
      <c r="A5" s="4" t="s">
        <v>394</v>
      </c>
      <c r="B5" s="6" t="n">
        <v>60146000</v>
      </c>
      <c r="C5" s="6" t="n">
        <v>60041000</v>
      </c>
      <c r="D5" s="6" t="n">
        <v>64167000</v>
      </c>
    </row>
    <row r="6" spans="1:4">
      <c r="A6" s="4" t="s">
        <v>395</v>
      </c>
      <c r="B6" s="4" t="s">
        <v>396</v>
      </c>
      <c r="C6" s="4" t="s">
        <v>397</v>
      </c>
      <c r="D6" s="4" t="s">
        <v>398</v>
      </c>
    </row>
    <row r="7" spans="1:4">
      <c r="A7" s="4" t="s">
        <v>399</v>
      </c>
      <c r="B7" s="4" t="s">
        <v>400</v>
      </c>
    </row>
    <row r="8" spans="1:4">
      <c r="A8" s="4" t="s">
        <v>401</v>
      </c>
      <c r="B8" s="6" t="n">
        <v>0</v>
      </c>
      <c r="C8" s="6" t="n">
        <v>0</v>
      </c>
      <c r="D8" s="6" t="n">
        <v>0</v>
      </c>
    </row>
    <row r="9" spans="1:4">
      <c r="A9" s="4" t="s">
        <v>402</v>
      </c>
      <c r="B9" s="6" t="n">
        <v>374000</v>
      </c>
      <c r="C9" s="5" t="n">
        <v>580000</v>
      </c>
      <c r="D9" s="5" t="n">
        <v>649000</v>
      </c>
    </row>
    <row r="10" spans="1:4">
      <c r="A10" s="4" t="s">
        <v>403</v>
      </c>
      <c r="B10" s="5" t="n">
        <v>125000</v>
      </c>
    </row>
    <row r="11" spans="1:4">
      <c r="A11" s="4" t="s">
        <v>404</v>
      </c>
      <c r="B11" s="6" t="n">
        <v>939000</v>
      </c>
      <c r="C11" s="5" t="n">
        <v>813000</v>
      </c>
      <c r="D11" s="5" t="n">
        <v>831000</v>
      </c>
    </row>
    <row r="12" spans="1:4">
      <c r="A12" s="4" t="s">
        <v>405</v>
      </c>
      <c r="B12" s="5" t="n">
        <v>0</v>
      </c>
      <c r="C12" s="6" t="n">
        <v>0</v>
      </c>
      <c r="D12" s="6" t="n">
        <v>0</v>
      </c>
    </row>
    <row r="13" spans="1:4">
      <c r="A13" s="4" t="s">
        <v>406</v>
      </c>
      <c r="B13" s="6" t="n">
        <v>986000</v>
      </c>
    </row>
    <row r="14" spans="1:4">
      <c r="A14" s="4" t="s">
        <v>407</v>
      </c>
      <c r="B14" s="4" t="s">
        <v>408</v>
      </c>
    </row>
    <row r="15" spans="1:4">
      <c r="A15" s="4" t="s">
        <v>409</v>
      </c>
      <c r="B15" s="6" t="n">
        <v>25000000</v>
      </c>
    </row>
    <row r="16" spans="1:4">
      <c r="A16" s="4" t="s">
        <v>410</v>
      </c>
      <c r="B16" s="6" t="n">
        <v>25000000</v>
      </c>
    </row>
    <row r="17" spans="1:4">
      <c r="A17" s="4" t="s">
        <v>411</v>
      </c>
    </row>
    <row r="18" spans="1:4">
      <c r="A18" s="3" t="s">
        <v>392</v>
      </c>
    </row>
    <row r="19" spans="1:4">
      <c r="A19" s="4" t="s">
        <v>399</v>
      </c>
      <c r="B19" s="4" t="s">
        <v>412</v>
      </c>
    </row>
    <row r="20" spans="1:4">
      <c r="A20" s="4" t="s">
        <v>413</v>
      </c>
    </row>
    <row r="21" spans="1:4">
      <c r="A21" s="3" t="s">
        <v>392</v>
      </c>
    </row>
    <row r="22" spans="1:4">
      <c r="A22" s="4" t="s">
        <v>399</v>
      </c>
      <c r="B22" s="4" t="s">
        <v>414</v>
      </c>
    </row>
    <row r="23" spans="1:4">
      <c r="A23" s="4" t="s">
        <v>415</v>
      </c>
    </row>
    <row r="24" spans="1:4">
      <c r="A24" s="3" t="s">
        <v>392</v>
      </c>
    </row>
    <row r="25" spans="1:4">
      <c r="A25" s="4" t="s">
        <v>416</v>
      </c>
      <c r="B25" s="4" t="s">
        <v>417</v>
      </c>
      <c r="C25" s="4" t="s">
        <v>418</v>
      </c>
      <c r="D25" s="4" t="s">
        <v>418</v>
      </c>
    </row>
    <row r="26" spans="1:4">
      <c r="A26" s="4" t="s">
        <v>419</v>
      </c>
    </row>
    <row r="27" spans="1:4">
      <c r="A27" s="3" t="s">
        <v>392</v>
      </c>
    </row>
    <row r="28" spans="1:4">
      <c r="A28" s="4" t="s">
        <v>420</v>
      </c>
      <c r="B28" s="4" t="s">
        <v>417</v>
      </c>
      <c r="C28" s="4" t="s">
        <v>421</v>
      </c>
    </row>
    <row r="29" spans="1:4">
      <c r="A29" s="4" t="s">
        <v>422</v>
      </c>
    </row>
    <row r="30" spans="1:4">
      <c r="A30" s="3" t="s">
        <v>392</v>
      </c>
    </row>
    <row r="31" spans="1:4">
      <c r="A31" s="4" t="s">
        <v>423</v>
      </c>
      <c r="B31" s="4" t="s">
        <v>414</v>
      </c>
    </row>
    <row r="32" spans="1:4">
      <c r="A32" s="4" t="s">
        <v>424</v>
      </c>
    </row>
    <row r="33" spans="1:4">
      <c r="A33" s="3" t="s">
        <v>392</v>
      </c>
    </row>
    <row r="34" spans="1:4">
      <c r="A34" s="4" t="s">
        <v>423</v>
      </c>
      <c r="B34" s="4" t="s">
        <v>425</v>
      </c>
    </row>
    <row r="35" spans="1:4">
      <c r="A35" s="4" t="s">
        <v>426</v>
      </c>
    </row>
    <row r="36" spans="1:4">
      <c r="A36" s="3" t="s">
        <v>392</v>
      </c>
    </row>
    <row r="37" spans="1:4">
      <c r="A37" s="4" t="s">
        <v>423</v>
      </c>
      <c r="B37" s="4" t="s">
        <v>427</v>
      </c>
    </row>
    <row r="38" spans="1:4">
      <c r="A38" s="4" t="s">
        <v>428</v>
      </c>
    </row>
    <row r="39" spans="1:4">
      <c r="A39" s="3" t="s">
        <v>392</v>
      </c>
    </row>
    <row r="40" spans="1:4">
      <c r="A40" s="4" t="s">
        <v>423</v>
      </c>
      <c r="B40" s="4" t="s">
        <v>400</v>
      </c>
    </row>
    <row r="41" spans="1:4">
      <c r="A41" s="4" t="s">
        <v>429</v>
      </c>
    </row>
    <row r="42" spans="1:4">
      <c r="A42" s="3" t="s">
        <v>392</v>
      </c>
    </row>
    <row r="43" spans="1:4">
      <c r="A43" s="4" t="s">
        <v>416</v>
      </c>
      <c r="B43" s="4" t="s">
        <v>430</v>
      </c>
      <c r="C43" s="4" t="s">
        <v>431</v>
      </c>
      <c r="D43" s="4" t="s">
        <v>431</v>
      </c>
    </row>
    <row r="44" spans="1:4">
      <c r="A44" s="4" t="s">
        <v>432</v>
      </c>
    </row>
    <row r="45" spans="1:4">
      <c r="A45" s="3" t="s">
        <v>392</v>
      </c>
    </row>
    <row r="46" spans="1:4">
      <c r="A46" s="4" t="s">
        <v>394</v>
      </c>
      <c r="B46" s="6" t="n">
        <v>700000</v>
      </c>
      <c r="C46" s="6" t="n">
        <v>400000</v>
      </c>
    </row>
    <row r="47" spans="1:4">
      <c r="A47" s="4" t="s">
        <v>433</v>
      </c>
    </row>
    <row r="48" spans="1:4">
      <c r="A48" s="3" t="s">
        <v>392</v>
      </c>
    </row>
    <row r="49" spans="1:4">
      <c r="A49" s="4" t="s">
        <v>434</v>
      </c>
      <c r="C49" s="5" t="n">
        <v>624000</v>
      </c>
      <c r="D49" s="5" t="n">
        <v>961000</v>
      </c>
    </row>
    <row r="50" spans="1:4">
      <c r="A50" s="4" t="s">
        <v>435</v>
      </c>
    </row>
    <row r="51" spans="1:4">
      <c r="A51" s="3" t="s">
        <v>392</v>
      </c>
    </row>
    <row r="52" spans="1:4">
      <c r="A52" s="4" t="s">
        <v>434</v>
      </c>
      <c r="D52"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3" t="s">
        <v>437</v>
      </c>
    </row>
    <row r="3" spans="1:3">
      <c r="A3" s="4" t="s">
        <v>438</v>
      </c>
      <c r="B3" s="6" t="n">
        <v>10738</v>
      </c>
      <c r="C3" s="6" t="n">
        <v>13147</v>
      </c>
    </row>
    <row r="4" spans="1:3">
      <c r="A4" s="4" t="s">
        <v>439</v>
      </c>
    </row>
    <row r="5" spans="1:3">
      <c r="A5" s="3" t="s">
        <v>437</v>
      </c>
    </row>
    <row r="6" spans="1:3">
      <c r="A6" s="4" t="s">
        <v>438</v>
      </c>
      <c r="B6" s="6" t="n">
        <v>6800</v>
      </c>
      <c r="C6" s="6" t="n">
        <v>9771</v>
      </c>
    </row>
    <row r="7" spans="1:3">
      <c r="A7" s="4" t="s">
        <v>440</v>
      </c>
      <c r="B7" s="4" t="s">
        <v>441</v>
      </c>
      <c r="C7" s="4" t="s">
        <v>441</v>
      </c>
    </row>
    <row r="8" spans="1:3">
      <c r="A8" s="4" t="s">
        <v>442</v>
      </c>
    </row>
    <row r="9" spans="1:3">
      <c r="A9" s="3" t="s">
        <v>437</v>
      </c>
    </row>
    <row r="10" spans="1:3">
      <c r="A10" s="4" t="s">
        <v>438</v>
      </c>
      <c r="B10" s="6" t="n">
        <v>2956</v>
      </c>
      <c r="C10" s="6" t="n">
        <v>4692</v>
      </c>
    </row>
    <row r="11" spans="1:3">
      <c r="A11" s="4" t="s">
        <v>440</v>
      </c>
      <c r="B11" s="4" t="s">
        <v>443</v>
      </c>
      <c r="C11" s="4" t="s">
        <v>444</v>
      </c>
    </row>
    <row r="12" spans="1:3">
      <c r="A12" s="4" t="s">
        <v>445</v>
      </c>
    </row>
    <row r="13" spans="1:3">
      <c r="A13" s="3" t="s">
        <v>437</v>
      </c>
    </row>
    <row r="14" spans="1:3">
      <c r="A14" s="4" t="s">
        <v>438</v>
      </c>
      <c r="B14" s="6" t="n">
        <v>2360</v>
      </c>
      <c r="C14" s="6" t="n">
        <v>2010</v>
      </c>
    </row>
    <row r="15" spans="1:3">
      <c r="A15" s="4" t="s">
        <v>440</v>
      </c>
      <c r="B15" s="4" t="s">
        <v>446</v>
      </c>
      <c r="C15" s="4" t="s">
        <v>447</v>
      </c>
    </row>
    <row r="16" spans="1:3">
      <c r="A16" s="4" t="s">
        <v>448</v>
      </c>
    </row>
    <row r="17" spans="1:3">
      <c r="A17" s="3" t="s">
        <v>437</v>
      </c>
    </row>
    <row r="18" spans="1:3">
      <c r="A18" s="4" t="s">
        <v>438</v>
      </c>
      <c r="B18" s="6" t="n">
        <v>910</v>
      </c>
      <c r="C18" s="6" t="n">
        <v>1740</v>
      </c>
    </row>
    <row r="19" spans="1:3">
      <c r="A19" s="4" t="s">
        <v>440</v>
      </c>
      <c r="B19" s="4" t="s">
        <v>449</v>
      </c>
      <c r="C19" s="4" t="s">
        <v>450</v>
      </c>
    </row>
    <row r="20" spans="1:3">
      <c r="A20" s="4" t="s">
        <v>451</v>
      </c>
    </row>
    <row r="21" spans="1:3">
      <c r="A21" s="3" t="s">
        <v>437</v>
      </c>
    </row>
    <row r="22" spans="1:3">
      <c r="A22" s="4" t="s">
        <v>438</v>
      </c>
      <c r="B22" s="6" t="n">
        <v>574</v>
      </c>
      <c r="C22" s="6" t="n">
        <v>1329</v>
      </c>
    </row>
    <row r="23" spans="1:3">
      <c r="A23" s="4" t="s">
        <v>440</v>
      </c>
      <c r="B23" s="4" t="s">
        <v>452</v>
      </c>
      <c r="C23" s="4" t="s">
        <v>453</v>
      </c>
    </row>
    <row r="24" spans="1:3">
      <c r="A24" s="4" t="s">
        <v>454</v>
      </c>
    </row>
    <row r="25" spans="1:3">
      <c r="A25" s="3" t="s">
        <v>437</v>
      </c>
    </row>
    <row r="26" spans="1:3">
      <c r="A26" s="4" t="s">
        <v>438</v>
      </c>
      <c r="B26" s="6" t="n">
        <v>3938</v>
      </c>
      <c r="C26" s="6" t="n">
        <v>3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56</v>
      </c>
      <c r="J1" s="2" t="s">
        <v>1</v>
      </c>
    </row>
    <row r="2" spans="1:12">
      <c r="B2" s="2" t="s">
        <v>2</v>
      </c>
      <c r="C2" s="2" t="s">
        <v>457</v>
      </c>
      <c r="D2" s="2" t="s">
        <v>4</v>
      </c>
      <c r="E2" s="2" t="s">
        <v>458</v>
      </c>
      <c r="F2" s="2" t="s">
        <v>62</v>
      </c>
      <c r="G2" s="2" t="s">
        <v>459</v>
      </c>
      <c r="H2" s="2" t="s">
        <v>460</v>
      </c>
      <c r="I2" s="2" t="s">
        <v>461</v>
      </c>
      <c r="J2" s="2" t="s">
        <v>2</v>
      </c>
      <c r="K2" s="2" t="s">
        <v>62</v>
      </c>
      <c r="L2" s="2" t="s">
        <v>102</v>
      </c>
    </row>
    <row r="3" spans="1:12">
      <c r="A3" s="3" t="s">
        <v>462</v>
      </c>
    </row>
    <row r="4" spans="1:12">
      <c r="A4" s="4" t="s">
        <v>463</v>
      </c>
      <c r="B4" s="6" t="n">
        <v>-5390</v>
      </c>
      <c r="C4" s="6" t="n">
        <v>22265</v>
      </c>
      <c r="D4" s="6" t="n">
        <v>-8408</v>
      </c>
      <c r="E4" s="6" t="n">
        <v>-5978</v>
      </c>
      <c r="F4" s="6" t="n">
        <v>-5758</v>
      </c>
      <c r="G4" s="6" t="n">
        <v>-3016</v>
      </c>
      <c r="H4" s="6" t="n">
        <v>-901</v>
      </c>
      <c r="I4" s="6" t="n">
        <v>-640</v>
      </c>
      <c r="J4" s="6" t="n">
        <v>2489</v>
      </c>
      <c r="K4" s="6" t="n">
        <v>-10321</v>
      </c>
      <c r="L4" s="6" t="n">
        <v>-2504</v>
      </c>
    </row>
    <row r="5" spans="1:12">
      <c r="A5" s="4" t="s">
        <v>464</v>
      </c>
      <c r="J5" s="5" t="n">
        <v>47351</v>
      </c>
      <c r="K5" s="5" t="n">
        <v>46972</v>
      </c>
      <c r="L5" s="5" t="n">
        <v>46350</v>
      </c>
    </row>
    <row r="6" spans="1:12">
      <c r="A6" s="4" t="s">
        <v>465</v>
      </c>
      <c r="J6" s="5" t="n">
        <v>125</v>
      </c>
    </row>
    <row r="7" spans="1:12">
      <c r="A7" s="4" t="s">
        <v>466</v>
      </c>
      <c r="J7" s="5" t="n">
        <v>47476</v>
      </c>
      <c r="K7" s="5" t="n">
        <v>46972</v>
      </c>
      <c r="L7" s="5" t="n">
        <v>46350</v>
      </c>
    </row>
    <row r="8" spans="1:12">
      <c r="A8" s="4" t="s">
        <v>467</v>
      </c>
      <c r="J8" s="7" t="n">
        <v>0.05</v>
      </c>
      <c r="K8" s="7" t="n">
        <v>-0.22</v>
      </c>
      <c r="L8" s="7" t="n">
        <v>-0.05</v>
      </c>
    </row>
    <row r="9" spans="1:12">
      <c r="A9" s="4" t="s">
        <v>468</v>
      </c>
      <c r="J9" s="7" t="n">
        <v>0.05</v>
      </c>
      <c r="K9" s="7" t="n">
        <v>-0.22</v>
      </c>
      <c r="L9" s="7" t="n">
        <v>-0.0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2</v>
      </c>
      <c r="D2" s="2" t="s">
        <v>102</v>
      </c>
    </row>
    <row r="3" spans="1:4">
      <c r="A3" s="3" t="s">
        <v>470</v>
      </c>
    </row>
    <row r="4" spans="1:4">
      <c r="A4" s="4" t="s">
        <v>471</v>
      </c>
      <c r="B4" s="6" t="n">
        <v>939</v>
      </c>
      <c r="C4" s="6" t="n">
        <v>813</v>
      </c>
      <c r="D4" s="6" t="n">
        <v>831</v>
      </c>
    </row>
    <row r="5" spans="1:4">
      <c r="A5" s="4" t="s">
        <v>472</v>
      </c>
    </row>
    <row r="6" spans="1:4">
      <c r="A6" s="3" t="s">
        <v>470</v>
      </c>
    </row>
    <row r="7" spans="1:4">
      <c r="A7" s="4" t="s">
        <v>471</v>
      </c>
      <c r="D7" s="5" t="n">
        <v>6</v>
      </c>
    </row>
    <row r="8" spans="1:4">
      <c r="A8" s="4" t="s">
        <v>473</v>
      </c>
    </row>
    <row r="9" spans="1:4">
      <c r="A9" s="3" t="s">
        <v>470</v>
      </c>
    </row>
    <row r="10" spans="1:4">
      <c r="A10" s="4" t="s">
        <v>471</v>
      </c>
      <c r="B10" s="6" t="n">
        <v>939</v>
      </c>
      <c r="C10" s="6" t="n">
        <v>813</v>
      </c>
      <c r="D10" s="6" t="n">
        <v>8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56</v>
      </c>
      <c r="J1" s="2" t="s">
        <v>1</v>
      </c>
    </row>
    <row r="2" spans="1:12">
      <c r="B2" s="2" t="s">
        <v>2</v>
      </c>
      <c r="C2" s="2" t="s">
        <v>457</v>
      </c>
      <c r="D2" s="2" t="s">
        <v>4</v>
      </c>
      <c r="E2" s="2" t="s">
        <v>458</v>
      </c>
      <c r="F2" s="2" t="s">
        <v>62</v>
      </c>
      <c r="G2" s="2" t="s">
        <v>459</v>
      </c>
      <c r="H2" s="2" t="s">
        <v>460</v>
      </c>
      <c r="I2" s="2" t="s">
        <v>461</v>
      </c>
      <c r="J2" s="2" t="s">
        <v>2</v>
      </c>
      <c r="K2" s="2" t="s">
        <v>62</v>
      </c>
      <c r="L2" s="2" t="s">
        <v>102</v>
      </c>
    </row>
    <row r="3" spans="1:12">
      <c r="A3" s="3" t="s">
        <v>475</v>
      </c>
    </row>
    <row r="4" spans="1:12">
      <c r="A4" s="4" t="s">
        <v>476</v>
      </c>
      <c r="J4" s="6" t="n">
        <v>81170</v>
      </c>
      <c r="K4" s="6" t="n">
        <v>101013</v>
      </c>
      <c r="L4" s="6" t="n">
        <v>105086</v>
      </c>
    </row>
    <row r="5" spans="1:12">
      <c r="A5" s="4" t="s">
        <v>477</v>
      </c>
      <c r="J5" s="5" t="n">
        <v>44265</v>
      </c>
      <c r="K5" s="5" t="n">
        <v>44455</v>
      </c>
      <c r="L5" s="5" t="n">
        <v>44149</v>
      </c>
    </row>
    <row r="6" spans="1:12">
      <c r="A6" s="4" t="s">
        <v>478</v>
      </c>
      <c r="B6" s="6" t="n">
        <v>-5390</v>
      </c>
      <c r="C6" s="6" t="n">
        <v>22265</v>
      </c>
      <c r="D6" s="6" t="n">
        <v>-8408</v>
      </c>
      <c r="E6" s="6" t="n">
        <v>-5978</v>
      </c>
      <c r="F6" s="6" t="n">
        <v>-5758</v>
      </c>
      <c r="G6" s="6" t="n">
        <v>-3016</v>
      </c>
      <c r="H6" s="6" t="n">
        <v>-901</v>
      </c>
      <c r="I6" s="6" t="n">
        <v>-640</v>
      </c>
      <c r="J6" s="5" t="n">
        <v>2489</v>
      </c>
      <c r="K6" s="5" t="n">
        <v>-10321</v>
      </c>
      <c r="L6" s="5" t="n">
        <v>-2504</v>
      </c>
    </row>
    <row r="7" spans="1:12">
      <c r="A7" s="3" t="s">
        <v>479</v>
      </c>
    </row>
    <row r="8" spans="1:12">
      <c r="A8" s="4" t="s">
        <v>480</v>
      </c>
      <c r="J8" s="5" t="n">
        <v>2404</v>
      </c>
      <c r="K8" s="5" t="n">
        <v>1915</v>
      </c>
      <c r="L8" s="5" t="n">
        <v>-469</v>
      </c>
    </row>
    <row r="9" spans="1:12">
      <c r="A9" s="3" t="s">
        <v>481</v>
      </c>
    </row>
    <row r="10" spans="1:12">
      <c r="A10" s="4" t="s">
        <v>164</v>
      </c>
      <c r="F10" s="5" t="n">
        <v>13292</v>
      </c>
      <c r="K10" s="5" t="n">
        <v>13292</v>
      </c>
    </row>
    <row r="11" spans="1:12">
      <c r="A11" s="4" t="s">
        <v>482</v>
      </c>
      <c r="F11" s="5" t="n">
        <v>145</v>
      </c>
      <c r="K11" s="5" t="n">
        <v>145</v>
      </c>
    </row>
    <row r="12" spans="1:12">
      <c r="A12" s="4" t="s">
        <v>483</v>
      </c>
      <c r="B12" s="6" t="n">
        <v>10738</v>
      </c>
      <c r="F12" s="5" t="n">
        <v>13147</v>
      </c>
      <c r="J12" s="6" t="n">
        <v>10738</v>
      </c>
      <c r="K12" s="5" t="n">
        <v>13147</v>
      </c>
    </row>
    <row r="13" spans="1:12">
      <c r="A13" s="4" t="s">
        <v>484</v>
      </c>
    </row>
    <row r="14" spans="1:12">
      <c r="A14" s="3" t="s">
        <v>475</v>
      </c>
    </row>
    <row r="15" spans="1:12">
      <c r="A15" s="4" t="s">
        <v>476</v>
      </c>
      <c r="K15" s="5" t="n">
        <v>104713</v>
      </c>
      <c r="L15" s="5" t="n">
        <v>107804</v>
      </c>
    </row>
    <row r="16" spans="1:12">
      <c r="A16" s="4" t="s">
        <v>485</v>
      </c>
      <c r="K16" s="5" t="n">
        <v>3690</v>
      </c>
      <c r="L16" s="5" t="n">
        <v>2775</v>
      </c>
    </row>
    <row r="17" spans="1:12">
      <c r="A17" s="4" t="s">
        <v>477</v>
      </c>
      <c r="K17" s="5" t="n">
        <v>44465</v>
      </c>
      <c r="L17" s="5" t="n">
        <v>44092</v>
      </c>
    </row>
    <row r="18" spans="1:12">
      <c r="A18" s="4" t="s">
        <v>478</v>
      </c>
      <c r="K18" s="5" t="n">
        <v>-10321</v>
      </c>
      <c r="L18" s="5" t="n">
        <v>-2504</v>
      </c>
    </row>
    <row r="19" spans="1:12">
      <c r="A19" s="3" t="s">
        <v>479</v>
      </c>
    </row>
    <row r="20" spans="1:12">
      <c r="A20" s="4" t="s">
        <v>485</v>
      </c>
      <c r="K20" s="5" t="n">
        <v>3690</v>
      </c>
      <c r="L20" s="5" t="n">
        <v>2775</v>
      </c>
    </row>
    <row r="21" spans="1:12">
      <c r="A21" s="4" t="s">
        <v>480</v>
      </c>
      <c r="K21" s="5" t="n">
        <v>-1775</v>
      </c>
      <c r="L21" s="5" t="n">
        <v>-3244</v>
      </c>
    </row>
    <row r="22" spans="1:12">
      <c r="A22" s="3" t="s">
        <v>481</v>
      </c>
    </row>
    <row r="23" spans="1:12">
      <c r="A23" s="4" t="s">
        <v>164</v>
      </c>
      <c r="F23" s="5" t="n">
        <v>15815</v>
      </c>
      <c r="K23" s="5" t="n">
        <v>15815</v>
      </c>
    </row>
    <row r="24" spans="1:12">
      <c r="A24" s="4" t="s">
        <v>482</v>
      </c>
      <c r="F24" s="5" t="n">
        <v>2668</v>
      </c>
      <c r="K24" s="5" t="n">
        <v>2668</v>
      </c>
    </row>
    <row r="25" spans="1:12">
      <c r="A25" s="4" t="s">
        <v>483</v>
      </c>
      <c r="F25" s="5" t="n">
        <v>13147</v>
      </c>
      <c r="K25" s="5" t="n">
        <v>13147</v>
      </c>
    </row>
    <row r="26" spans="1:12">
      <c r="A26" s="4" t="s">
        <v>486</v>
      </c>
    </row>
    <row r="27" spans="1:12">
      <c r="A27" s="3" t="s">
        <v>475</v>
      </c>
    </row>
    <row r="28" spans="1:12">
      <c r="A28" s="4" t="s">
        <v>476</v>
      </c>
      <c r="K28" s="5" t="n">
        <v>-3700</v>
      </c>
      <c r="L28" s="5" t="n">
        <v>-2718</v>
      </c>
    </row>
    <row r="29" spans="1:12">
      <c r="A29" s="4" t="s">
        <v>485</v>
      </c>
      <c r="K29" s="5" t="n">
        <v>-3700</v>
      </c>
      <c r="L29" s="5" t="n">
        <v>-2718</v>
      </c>
    </row>
    <row r="30" spans="1:12">
      <c r="A30" s="3" t="s">
        <v>479</v>
      </c>
    </row>
    <row r="31" spans="1:12">
      <c r="A31" s="4" t="s">
        <v>485</v>
      </c>
      <c r="K31" s="5" t="n">
        <v>-3700</v>
      </c>
      <c r="L31" s="5" t="n">
        <v>-2718</v>
      </c>
    </row>
    <row r="32" spans="1:12">
      <c r="A32" s="4" t="s">
        <v>480</v>
      </c>
      <c r="K32" s="5" t="n">
        <v>3700</v>
      </c>
      <c r="L32" s="5" t="n">
        <v>2718</v>
      </c>
    </row>
    <row r="33" spans="1:12">
      <c r="A33" s="3" t="s">
        <v>481</v>
      </c>
    </row>
    <row r="34" spans="1:12">
      <c r="A34" s="4" t="s">
        <v>164</v>
      </c>
      <c r="F34" s="5" t="n">
        <v>-2523</v>
      </c>
      <c r="K34" s="5" t="n">
        <v>-2523</v>
      </c>
    </row>
    <row r="35" spans="1:12">
      <c r="A35" s="4" t="s">
        <v>482</v>
      </c>
      <c r="F35" s="6" t="n">
        <v>-2523</v>
      </c>
      <c r="K35" s="5" t="n">
        <v>-2523</v>
      </c>
    </row>
    <row r="36" spans="1:12">
      <c r="A36" s="4" t="s">
        <v>487</v>
      </c>
    </row>
    <row r="37" spans="1:12">
      <c r="A37" s="3" t="s">
        <v>475</v>
      </c>
    </row>
    <row r="38" spans="1:12">
      <c r="A38" s="4" t="s">
        <v>485</v>
      </c>
      <c r="K38" s="5" t="n">
        <v>10</v>
      </c>
      <c r="L38" s="5" t="n">
        <v>-57</v>
      </c>
    </row>
    <row r="39" spans="1:12">
      <c r="A39" s="4" t="s">
        <v>477</v>
      </c>
      <c r="K39" s="5" t="n">
        <v>-10</v>
      </c>
      <c r="L39" s="5" t="n">
        <v>57</v>
      </c>
    </row>
    <row r="40" spans="1:12">
      <c r="A40" s="3" t="s">
        <v>479</v>
      </c>
    </row>
    <row r="41" spans="1:12">
      <c r="A41" s="4" t="s">
        <v>485</v>
      </c>
      <c r="K41" s="5" t="n">
        <v>10</v>
      </c>
      <c r="L41" s="5" t="n">
        <v>-57</v>
      </c>
    </row>
    <row r="42" spans="1:12">
      <c r="A42" s="4" t="s">
        <v>480</v>
      </c>
      <c r="K42" s="6" t="n">
        <v>-10</v>
      </c>
      <c r="L42" s="6" t="n">
        <v>5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8</v>
      </c>
      <c r="B1" s="2" t="s">
        <v>1</v>
      </c>
    </row>
    <row r="2" spans="1:4">
      <c r="B2" s="2" t="s">
        <v>2</v>
      </c>
      <c r="C2" s="2" t="s">
        <v>62</v>
      </c>
      <c r="D2" s="2" t="s">
        <v>102</v>
      </c>
    </row>
    <row r="3" spans="1:4">
      <c r="A3" s="3" t="s">
        <v>489</v>
      </c>
    </row>
    <row r="4" spans="1:4">
      <c r="A4" s="4" t="s">
        <v>70</v>
      </c>
      <c r="B4" s="6" t="n">
        <v>7452</v>
      </c>
      <c r="C4" s="6" t="n">
        <v>7452</v>
      </c>
    </row>
    <row r="5" spans="1:4">
      <c r="A5" s="4" t="s">
        <v>399</v>
      </c>
      <c r="B5" s="4" t="s">
        <v>400</v>
      </c>
    </row>
    <row r="6" spans="1:4">
      <c r="A6" s="4" t="s">
        <v>490</v>
      </c>
      <c r="B6" s="6" t="n">
        <v>842</v>
      </c>
      <c r="C6" s="5" t="n">
        <v>992</v>
      </c>
      <c r="D6" s="6" t="n">
        <v>1520</v>
      </c>
    </row>
    <row r="7" spans="1:4">
      <c r="A7" s="4" t="s">
        <v>491</v>
      </c>
    </row>
    <row r="8" spans="1:4">
      <c r="A8" s="3" t="s">
        <v>489</v>
      </c>
    </row>
    <row r="9" spans="1:4">
      <c r="A9" s="4" t="s">
        <v>399</v>
      </c>
      <c r="B9" s="4" t="s">
        <v>492</v>
      </c>
    </row>
    <row r="10" spans="1:4">
      <c r="A10" s="4" t="s">
        <v>419</v>
      </c>
    </row>
    <row r="11" spans="1:4">
      <c r="A11" s="3" t="s">
        <v>489</v>
      </c>
    </row>
    <row r="12" spans="1:4">
      <c r="A12" s="4" t="s">
        <v>70</v>
      </c>
      <c r="B12" s="6" t="n">
        <v>7452</v>
      </c>
      <c r="C12" s="6" t="n">
        <v>74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2</v>
      </c>
      <c r="D2" s="2" t="s">
        <v>102</v>
      </c>
    </row>
    <row r="3" spans="1:4">
      <c r="A3" s="3" t="s">
        <v>494</v>
      </c>
    </row>
    <row r="4" spans="1:4">
      <c r="A4" s="4" t="s">
        <v>495</v>
      </c>
      <c r="B4" s="6" t="n">
        <v>27238</v>
      </c>
      <c r="C4" s="6" t="n">
        <v>27347</v>
      </c>
      <c r="D4" s="6" t="n">
        <v>27436</v>
      </c>
    </row>
    <row r="5" spans="1:4">
      <c r="A5" s="4" t="s">
        <v>496</v>
      </c>
      <c r="B5" s="5" t="n">
        <v>-26205</v>
      </c>
      <c r="C5" s="5" t="n">
        <v>-25461</v>
      </c>
      <c r="D5" s="5" t="n">
        <v>-24541</v>
      </c>
    </row>
    <row r="6" spans="1:4">
      <c r="A6" s="4" t="s">
        <v>497</v>
      </c>
      <c r="B6" s="5" t="n">
        <v>1032</v>
      </c>
      <c r="C6" s="5" t="n">
        <v>1886</v>
      </c>
      <c r="D6" s="6" t="n">
        <v>2895</v>
      </c>
    </row>
    <row r="7" spans="1:4">
      <c r="A7" s="4" t="s">
        <v>498</v>
      </c>
      <c r="B7" s="5" t="n">
        <v>-842</v>
      </c>
      <c r="C7" s="5" t="n">
        <v>-992</v>
      </c>
    </row>
    <row r="8" spans="1:4">
      <c r="A8" s="4" t="s">
        <v>499</v>
      </c>
      <c r="B8" s="5" t="n">
        <v>-842</v>
      </c>
      <c r="C8" s="5" t="n">
        <v>-992</v>
      </c>
    </row>
    <row r="9" spans="1:4">
      <c r="A9" s="4" t="s">
        <v>500</v>
      </c>
      <c r="B9" s="5" t="n">
        <v>-109</v>
      </c>
      <c r="C9" s="5" t="n">
        <v>-89</v>
      </c>
    </row>
    <row r="10" spans="1:4">
      <c r="A10" s="4" t="s">
        <v>501</v>
      </c>
      <c r="B10" s="5" t="n">
        <v>98</v>
      </c>
      <c r="C10" s="5" t="n">
        <v>72</v>
      </c>
    </row>
    <row r="11" spans="1:4">
      <c r="A11" s="4" t="s">
        <v>502</v>
      </c>
      <c r="B11" s="6" t="n">
        <v>-11</v>
      </c>
      <c r="C11" s="6"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2</v>
      </c>
    </row>
    <row r="2" spans="1:3">
      <c r="A2" s="3" t="s">
        <v>504</v>
      </c>
    </row>
    <row r="3" spans="1:3">
      <c r="A3" s="4" t="s">
        <v>505</v>
      </c>
      <c r="B3" s="6" t="n">
        <v>27238</v>
      </c>
      <c r="C3" s="6" t="n">
        <v>27347</v>
      </c>
    </row>
    <row r="4" spans="1:3">
      <c r="A4" s="4" t="s">
        <v>506</v>
      </c>
      <c r="B4" s="5" t="n">
        <v>-26206</v>
      </c>
      <c r="C4" s="5" t="n">
        <v>-25461</v>
      </c>
    </row>
    <row r="5" spans="1:3">
      <c r="A5" s="4" t="s">
        <v>507</v>
      </c>
      <c r="B5" s="5" t="n">
        <v>1032</v>
      </c>
      <c r="C5" s="5" t="n">
        <v>1886</v>
      </c>
    </row>
    <row r="6" spans="1:3">
      <c r="A6" s="4" t="s">
        <v>508</v>
      </c>
    </row>
    <row r="7" spans="1:3">
      <c r="A7" s="3" t="s">
        <v>504</v>
      </c>
    </row>
    <row r="8" spans="1:3">
      <c r="A8" s="4" t="s">
        <v>505</v>
      </c>
      <c r="B8" s="5" t="n">
        <v>11027</v>
      </c>
      <c r="C8" s="5" t="n">
        <v>11027</v>
      </c>
    </row>
    <row r="9" spans="1:3">
      <c r="A9" s="4" t="s">
        <v>506</v>
      </c>
      <c r="B9" s="5" t="n">
        <v>-10996</v>
      </c>
      <c r="C9" s="5" t="n">
        <v>-10980</v>
      </c>
    </row>
    <row r="10" spans="1:3">
      <c r="A10" s="4" t="s">
        <v>507</v>
      </c>
      <c r="B10" s="5" t="n">
        <v>31</v>
      </c>
      <c r="C10" s="5" t="n">
        <v>47</v>
      </c>
    </row>
    <row r="11" spans="1:3">
      <c r="A11" s="4" t="s">
        <v>509</v>
      </c>
    </row>
    <row r="12" spans="1:3">
      <c r="A12" s="3" t="s">
        <v>504</v>
      </c>
    </row>
    <row r="13" spans="1:3">
      <c r="A13" s="4" t="s">
        <v>505</v>
      </c>
      <c r="B13" s="5" t="n">
        <v>11746</v>
      </c>
      <c r="C13" s="5" t="n">
        <v>11836</v>
      </c>
    </row>
    <row r="14" spans="1:3">
      <c r="A14" s="4" t="s">
        <v>506</v>
      </c>
      <c r="B14" s="5" t="n">
        <v>-10745</v>
      </c>
      <c r="C14" s="5" t="n">
        <v>-9997</v>
      </c>
    </row>
    <row r="15" spans="1:3">
      <c r="A15" s="4" t="s">
        <v>507</v>
      </c>
      <c r="B15" s="5" t="n">
        <v>1001</v>
      </c>
      <c r="C15" s="5" t="n">
        <v>1839</v>
      </c>
    </row>
    <row r="16" spans="1:3">
      <c r="A16" s="4" t="s">
        <v>510</v>
      </c>
    </row>
    <row r="17" spans="1:3">
      <c r="A17" s="3" t="s">
        <v>504</v>
      </c>
    </row>
    <row r="18" spans="1:3">
      <c r="A18" s="4" t="s">
        <v>505</v>
      </c>
      <c r="B18" s="5" t="n">
        <v>1008</v>
      </c>
      <c r="C18" s="5" t="n">
        <v>1008</v>
      </c>
    </row>
    <row r="19" spans="1:3">
      <c r="A19" s="4" t="s">
        <v>506</v>
      </c>
      <c r="B19" s="5" t="n">
        <v>-1008</v>
      </c>
      <c r="C19" s="5" t="n">
        <v>-1008</v>
      </c>
    </row>
    <row r="20" spans="1:3">
      <c r="A20" s="4" t="s">
        <v>511</v>
      </c>
    </row>
    <row r="21" spans="1:3">
      <c r="A21" s="3" t="s">
        <v>504</v>
      </c>
    </row>
    <row r="22" spans="1:3">
      <c r="A22" s="4" t="s">
        <v>505</v>
      </c>
      <c r="B22" s="5" t="n">
        <v>483</v>
      </c>
      <c r="C22" s="5" t="n">
        <v>483</v>
      </c>
    </row>
    <row r="23" spans="1:3">
      <c r="A23" s="4" t="s">
        <v>506</v>
      </c>
      <c r="B23" s="5" t="n">
        <v>-483</v>
      </c>
      <c r="C23" s="5" t="n">
        <v>-483</v>
      </c>
    </row>
    <row r="24" spans="1:3">
      <c r="A24" s="4" t="s">
        <v>512</v>
      </c>
    </row>
    <row r="25" spans="1:3">
      <c r="A25" s="3" t="s">
        <v>504</v>
      </c>
    </row>
    <row r="26" spans="1:3">
      <c r="A26" s="4" t="s">
        <v>505</v>
      </c>
      <c r="B26" s="5" t="n">
        <v>2974</v>
      </c>
      <c r="C26" s="5" t="n">
        <v>2993</v>
      </c>
    </row>
    <row r="27" spans="1:3">
      <c r="A27" s="4" t="s">
        <v>506</v>
      </c>
      <c r="B27" s="6" t="n">
        <v>-2974</v>
      </c>
      <c r="C27" s="6" t="n">
        <v>-29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509</v>
      </c>
    </row>
    <row r="4" spans="1:2">
      <c r="A4" s="3" t="s">
        <v>514</v>
      </c>
    </row>
    <row r="5" spans="1:2">
      <c r="A5" s="4" t="s">
        <v>515</v>
      </c>
      <c r="B5" s="4" t="s">
        <v>492</v>
      </c>
    </row>
    <row r="6" spans="1:2">
      <c r="A6" s="4" t="s">
        <v>516</v>
      </c>
    </row>
    <row r="7" spans="1:2">
      <c r="A7" s="3" t="s">
        <v>514</v>
      </c>
    </row>
    <row r="8" spans="1:2">
      <c r="A8" s="4" t="s">
        <v>517</v>
      </c>
      <c r="B8" s="4" t="s">
        <v>400</v>
      </c>
    </row>
    <row r="9" spans="1:2">
      <c r="A9" s="4" t="s">
        <v>515</v>
      </c>
      <c r="B9" s="4" t="s">
        <v>427</v>
      </c>
    </row>
    <row r="10" spans="1:2">
      <c r="A10" s="4" t="s">
        <v>518</v>
      </c>
    </row>
    <row r="11" spans="1:2">
      <c r="A11" s="3" t="s">
        <v>514</v>
      </c>
    </row>
    <row r="12" spans="1:2">
      <c r="A12" s="4" t="s">
        <v>517</v>
      </c>
      <c r="B12" s="4" t="s">
        <v>519</v>
      </c>
    </row>
    <row r="13" spans="1:2">
      <c r="A13" s="4" t="s">
        <v>520</v>
      </c>
    </row>
    <row r="14" spans="1:2">
      <c r="A14" s="3" t="s">
        <v>514</v>
      </c>
    </row>
    <row r="15" spans="1:2">
      <c r="A15" s="4" t="s">
        <v>517</v>
      </c>
      <c r="B1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2</v>
      </c>
      <c r="D2" s="2" t="s">
        <v>102</v>
      </c>
    </row>
    <row r="3" spans="1:4">
      <c r="A3" s="4" t="s">
        <v>117</v>
      </c>
      <c r="B3" s="6" t="n">
        <v>2489</v>
      </c>
      <c r="C3" s="6" t="n">
        <v>-10321</v>
      </c>
      <c r="D3" s="6" t="n">
        <v>-2504</v>
      </c>
    </row>
    <row r="4" spans="1:4">
      <c r="A4" s="3" t="s">
        <v>125</v>
      </c>
    </row>
    <row r="5" spans="1:4">
      <c r="A5" s="4" t="s">
        <v>126</v>
      </c>
      <c r="B5" s="5" t="n">
        <v>480</v>
      </c>
      <c r="C5" s="5" t="n">
        <v>87</v>
      </c>
      <c r="D5" s="5" t="n">
        <v>-186</v>
      </c>
    </row>
    <row r="6" spans="1:4">
      <c r="A6" s="4" t="s">
        <v>127</v>
      </c>
      <c r="B6" s="6" t="n">
        <v>2969</v>
      </c>
      <c r="C6" s="6" t="n">
        <v>-10234</v>
      </c>
      <c r="D6" s="6" t="n">
        <v>-26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54</v>
      </c>
    </row>
    <row r="2" spans="1:2">
      <c r="A2" s="3" t="s">
        <v>522</v>
      </c>
    </row>
    <row r="3" spans="1:2">
      <c r="A3" s="4" t="s">
        <v>523</v>
      </c>
      <c r="B3" s="6" t="n">
        <v>513</v>
      </c>
    </row>
    <row r="4" spans="1:2">
      <c r="A4" s="4" t="s">
        <v>524</v>
      </c>
      <c r="B4" s="5" t="n">
        <v>279</v>
      </c>
    </row>
    <row r="5" spans="1:2">
      <c r="A5" s="4" t="s">
        <v>525</v>
      </c>
      <c r="B5" s="5" t="n">
        <v>240</v>
      </c>
    </row>
    <row r="6" spans="1:2">
      <c r="A6" s="4" t="s">
        <v>526</v>
      </c>
      <c r="B6" s="4" t="s">
        <v>83</v>
      </c>
    </row>
    <row r="7" spans="1:2">
      <c r="A7" s="4" t="s">
        <v>527</v>
      </c>
      <c r="B7" s="4" t="s">
        <v>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2</v>
      </c>
      <c r="D2" s="2" t="s">
        <v>102</v>
      </c>
    </row>
    <row r="3" spans="1:4">
      <c r="A3" s="3" t="s">
        <v>529</v>
      </c>
    </row>
    <row r="4" spans="1:4">
      <c r="A4" s="4" t="s">
        <v>530</v>
      </c>
      <c r="B4" s="6" t="n">
        <v>0</v>
      </c>
    </row>
    <row r="5" spans="1:4">
      <c r="A5" s="4" t="s">
        <v>531</v>
      </c>
    </row>
    <row r="6" spans="1:4">
      <c r="A6" s="3" t="s">
        <v>529</v>
      </c>
    </row>
    <row r="7" spans="1:4">
      <c r="A7" s="4" t="s">
        <v>532</v>
      </c>
      <c r="B7" s="4" t="s">
        <v>533</v>
      </c>
    </row>
    <row r="8" spans="1:4">
      <c r="A8" s="4" t="s">
        <v>534</v>
      </c>
    </row>
    <row r="9" spans="1:4">
      <c r="A9" s="3" t="s">
        <v>529</v>
      </c>
    </row>
    <row r="10" spans="1:4">
      <c r="A10" s="4" t="s">
        <v>532</v>
      </c>
      <c r="B10" s="4" t="s">
        <v>535</v>
      </c>
    </row>
    <row r="11" spans="1:4">
      <c r="A11" s="4" t="s">
        <v>536</v>
      </c>
    </row>
    <row r="12" spans="1:4">
      <c r="A12" s="3" t="s">
        <v>529</v>
      </c>
    </row>
    <row r="13" spans="1:4">
      <c r="A13" s="4" t="s">
        <v>532</v>
      </c>
      <c r="B13" s="4" t="s">
        <v>533</v>
      </c>
    </row>
    <row r="14" spans="1:4">
      <c r="A14" s="4" t="s">
        <v>537</v>
      </c>
    </row>
    <row r="15" spans="1:4">
      <c r="A15" s="3" t="s">
        <v>529</v>
      </c>
    </row>
    <row r="16" spans="1:4">
      <c r="A16" s="4" t="s">
        <v>538</v>
      </c>
      <c r="B16" s="4" t="s">
        <v>539</v>
      </c>
    </row>
    <row r="17" spans="1:4">
      <c r="A17" s="4" t="s">
        <v>540</v>
      </c>
      <c r="B17" s="4" t="s">
        <v>541</v>
      </c>
    </row>
    <row r="18" spans="1:4">
      <c r="A18" s="4" t="s">
        <v>542</v>
      </c>
    </row>
    <row r="19" spans="1:4">
      <c r="A19" s="3" t="s">
        <v>529</v>
      </c>
    </row>
    <row r="20" spans="1:4">
      <c r="A20" s="4" t="s">
        <v>543</v>
      </c>
      <c r="B20" s="4" t="s">
        <v>544</v>
      </c>
    </row>
    <row r="21" spans="1:4">
      <c r="A21" s="4" t="s">
        <v>530</v>
      </c>
      <c r="C21" s="6" t="n">
        <v>712000</v>
      </c>
      <c r="D21" s="6" t="n">
        <v>1205000</v>
      </c>
    </row>
    <row r="22" spans="1:4">
      <c r="A22" s="4" t="s">
        <v>545</v>
      </c>
    </row>
    <row r="23" spans="1:4">
      <c r="A23" s="3" t="s">
        <v>529</v>
      </c>
    </row>
    <row r="24" spans="1:4">
      <c r="A24" s="4" t="s">
        <v>540</v>
      </c>
      <c r="B24" s="4" t="s">
        <v>544</v>
      </c>
    </row>
    <row r="25" spans="1:4">
      <c r="A25" s="4" t="s">
        <v>546</v>
      </c>
    </row>
    <row r="26" spans="1:4">
      <c r="A26" s="3" t="s">
        <v>529</v>
      </c>
    </row>
    <row r="27" spans="1:4">
      <c r="A27" s="4" t="s">
        <v>540</v>
      </c>
      <c r="B27" s="4" t="s">
        <v>535</v>
      </c>
    </row>
    <row r="28" spans="1:4">
      <c r="A28" s="4" t="s">
        <v>415</v>
      </c>
    </row>
    <row r="29" spans="1:4">
      <c r="A29" s="3" t="s">
        <v>529</v>
      </c>
    </row>
    <row r="30" spans="1:4">
      <c r="A30" s="4" t="s">
        <v>416</v>
      </c>
      <c r="B30" s="4" t="s">
        <v>417</v>
      </c>
      <c r="C30" s="4" t="s">
        <v>418</v>
      </c>
      <c r="D30" s="4" t="s">
        <v>418</v>
      </c>
    </row>
    <row r="31" spans="1:4">
      <c r="A31" s="4" t="s">
        <v>547</v>
      </c>
    </row>
    <row r="32" spans="1:4">
      <c r="A32" s="3" t="s">
        <v>529</v>
      </c>
    </row>
    <row r="33" spans="1:4">
      <c r="A33" s="4" t="s">
        <v>416</v>
      </c>
      <c r="B33" s="4" t="s">
        <v>430</v>
      </c>
      <c r="C33" s="4" t="s">
        <v>431</v>
      </c>
      <c r="D33" s="4" t="s">
        <v>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2</v>
      </c>
      <c r="D2" s="2" t="s">
        <v>102</v>
      </c>
    </row>
    <row r="3" spans="1:4">
      <c r="A3" s="3" t="s">
        <v>549</v>
      </c>
    </row>
    <row r="4" spans="1:4">
      <c r="A4" s="4" t="s">
        <v>550</v>
      </c>
      <c r="B4" s="6" t="n">
        <v>51115</v>
      </c>
      <c r="C4" s="6" t="n">
        <v>71077</v>
      </c>
      <c r="D4" s="6" t="n">
        <v>74689</v>
      </c>
    </row>
    <row r="5" spans="1:4">
      <c r="A5" s="4" t="s">
        <v>551</v>
      </c>
      <c r="B5" s="4" t="s">
        <v>441</v>
      </c>
      <c r="C5" s="4" t="s">
        <v>441</v>
      </c>
      <c r="D5" s="4" t="s">
        <v>441</v>
      </c>
    </row>
    <row r="6" spans="1:4">
      <c r="A6" s="4" t="s">
        <v>552</v>
      </c>
    </row>
    <row r="7" spans="1:4">
      <c r="A7" s="3" t="s">
        <v>549</v>
      </c>
    </row>
    <row r="8" spans="1:4">
      <c r="A8" s="4" t="s">
        <v>550</v>
      </c>
      <c r="B8" s="6" t="n">
        <v>26653</v>
      </c>
      <c r="C8" s="6" t="n">
        <v>41370</v>
      </c>
      <c r="D8" s="6" t="n">
        <v>43059</v>
      </c>
    </row>
    <row r="9" spans="1:4">
      <c r="A9" s="4" t="s">
        <v>551</v>
      </c>
      <c r="B9" s="4" t="s">
        <v>553</v>
      </c>
      <c r="C9" s="4" t="s">
        <v>554</v>
      </c>
      <c r="D9" s="4" t="s">
        <v>554</v>
      </c>
    </row>
    <row r="10" spans="1:4">
      <c r="A10" s="4" t="s">
        <v>555</v>
      </c>
    </row>
    <row r="11" spans="1:4">
      <c r="A11" s="3" t="s">
        <v>549</v>
      </c>
    </row>
    <row r="12" spans="1:4">
      <c r="A12" s="4" t="s">
        <v>550</v>
      </c>
      <c r="B12" s="6" t="n">
        <v>10898</v>
      </c>
      <c r="C12" s="6" t="n">
        <v>12111</v>
      </c>
      <c r="D12" s="6" t="n">
        <v>12705</v>
      </c>
    </row>
    <row r="13" spans="1:4">
      <c r="A13" s="4" t="s">
        <v>551</v>
      </c>
      <c r="B13" s="4" t="s">
        <v>556</v>
      </c>
      <c r="C13" s="4" t="s">
        <v>557</v>
      </c>
      <c r="D13" s="4" t="s">
        <v>557</v>
      </c>
    </row>
    <row r="14" spans="1:4">
      <c r="A14" s="4" t="s">
        <v>558</v>
      </c>
    </row>
    <row r="15" spans="1:4">
      <c r="A15" s="3" t="s">
        <v>549</v>
      </c>
    </row>
    <row r="16" spans="1:4">
      <c r="A16" s="4" t="s">
        <v>550</v>
      </c>
      <c r="B16" s="6" t="n">
        <v>6213</v>
      </c>
      <c r="C16" s="6" t="n">
        <v>11359</v>
      </c>
      <c r="D16" s="6" t="n">
        <v>10263</v>
      </c>
    </row>
    <row r="17" spans="1:4">
      <c r="A17" s="4" t="s">
        <v>551</v>
      </c>
      <c r="B17" s="4" t="s">
        <v>559</v>
      </c>
      <c r="C17" s="4" t="s">
        <v>560</v>
      </c>
      <c r="D17" s="4" t="s">
        <v>453</v>
      </c>
    </row>
    <row r="18" spans="1:4">
      <c r="A18" s="4" t="s">
        <v>537</v>
      </c>
    </row>
    <row r="19" spans="1:4">
      <c r="A19" s="3" t="s">
        <v>549</v>
      </c>
    </row>
    <row r="20" spans="1:4">
      <c r="A20" s="4" t="s">
        <v>550</v>
      </c>
      <c r="B20" s="6" t="n">
        <v>7351</v>
      </c>
      <c r="C20" s="6" t="n">
        <v>6237</v>
      </c>
      <c r="D20" s="6" t="n">
        <v>8662</v>
      </c>
    </row>
    <row r="21" spans="1:4">
      <c r="A21" s="4" t="s">
        <v>551</v>
      </c>
      <c r="B21" s="4" t="s">
        <v>561</v>
      </c>
      <c r="C21" s="4" t="s">
        <v>562</v>
      </c>
      <c r="D21" s="4" t="s">
        <v>5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2</v>
      </c>
      <c r="D2" s="2" t="s">
        <v>102</v>
      </c>
    </row>
    <row r="3" spans="1:4">
      <c r="A3" s="3" t="s">
        <v>565</v>
      </c>
    </row>
    <row r="4" spans="1:4">
      <c r="A4" s="4" t="s">
        <v>566</v>
      </c>
      <c r="B4" s="6" t="n">
        <v>30055</v>
      </c>
      <c r="C4" s="6" t="n">
        <v>29224</v>
      </c>
      <c r="D4" s="6" t="n">
        <v>29192</v>
      </c>
    </row>
    <row r="5" spans="1:4">
      <c r="A5" s="4" t="s">
        <v>567</v>
      </c>
    </row>
    <row r="6" spans="1:4">
      <c r="A6" s="3" t="s">
        <v>565</v>
      </c>
    </row>
    <row r="7" spans="1:4">
      <c r="A7" s="4" t="s">
        <v>566</v>
      </c>
      <c r="B7" s="5" t="n">
        <v>16965</v>
      </c>
      <c r="C7" s="5" t="n">
        <v>15524</v>
      </c>
      <c r="D7" s="5" t="n">
        <v>16533</v>
      </c>
    </row>
    <row r="8" spans="1:4">
      <c r="A8" s="4" t="s">
        <v>568</v>
      </c>
    </row>
    <row r="9" spans="1:4">
      <c r="A9" s="3" t="s">
        <v>565</v>
      </c>
    </row>
    <row r="10" spans="1:4">
      <c r="A10" s="4" t="s">
        <v>566</v>
      </c>
      <c r="B10" s="5" t="n">
        <v>5922</v>
      </c>
      <c r="C10" s="5" t="n">
        <v>6326</v>
      </c>
      <c r="D10" s="5" t="n">
        <v>5659</v>
      </c>
    </row>
    <row r="11" spans="1:4">
      <c r="A11" s="4" t="s">
        <v>569</v>
      </c>
    </row>
    <row r="12" spans="1:4">
      <c r="A12" s="3" t="s">
        <v>565</v>
      </c>
    </row>
    <row r="13" spans="1:4">
      <c r="A13" s="4" t="s">
        <v>566</v>
      </c>
      <c r="B13" s="6" t="n">
        <v>7168</v>
      </c>
      <c r="C13" s="6" t="n">
        <v>7374</v>
      </c>
      <c r="D13" s="6" t="n">
        <v>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2</v>
      </c>
      <c r="D2" s="2" t="s">
        <v>102</v>
      </c>
    </row>
    <row r="3" spans="1:4">
      <c r="A3" s="3" t="s">
        <v>200</v>
      </c>
    </row>
    <row r="4" spans="1:4">
      <c r="A4" s="4" t="s">
        <v>571</v>
      </c>
      <c r="B4" s="6" t="n">
        <v>138</v>
      </c>
      <c r="C4" s="6" t="n">
        <v>76</v>
      </c>
      <c r="D4" s="6" t="n">
        <v>119</v>
      </c>
    </row>
    <row r="5" spans="1:4">
      <c r="A5" s="4" t="s">
        <v>572</v>
      </c>
      <c r="B5" s="5" t="n">
        <v>0</v>
      </c>
      <c r="C5" s="5" t="n">
        <v>0</v>
      </c>
      <c r="D5" s="5" t="n">
        <v>69</v>
      </c>
    </row>
    <row r="6" spans="1:4">
      <c r="A6" s="4" t="s">
        <v>573</v>
      </c>
      <c r="B6" s="6" t="n">
        <v>381</v>
      </c>
      <c r="C6" s="6" t="n">
        <v>0</v>
      </c>
      <c r="D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2</v>
      </c>
    </row>
    <row r="2" spans="1:3">
      <c r="A2" s="3" t="s">
        <v>575</v>
      </c>
    </row>
    <row r="3" spans="1:3">
      <c r="A3" s="4" t="s">
        <v>576</v>
      </c>
      <c r="B3" s="6" t="n">
        <v>876</v>
      </c>
      <c r="C3" s="6" t="n">
        <v>754</v>
      </c>
    </row>
    <row r="4" spans="1:3">
      <c r="A4" s="4" t="s">
        <v>577</v>
      </c>
      <c r="B4" s="5" t="n">
        <v>2566</v>
      </c>
      <c r="C4" s="5" t="n">
        <v>2174</v>
      </c>
    </row>
    <row r="5" spans="1:3">
      <c r="A5" s="4" t="s">
        <v>578</v>
      </c>
      <c r="B5" s="5" t="n">
        <v>4400</v>
      </c>
      <c r="C5" s="5" t="n">
        <v>4350</v>
      </c>
    </row>
    <row r="6" spans="1:3">
      <c r="B6" s="6" t="n">
        <v>7842</v>
      </c>
      <c r="C6" s="6" t="n">
        <v>72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2</v>
      </c>
    </row>
    <row r="2" spans="1:3">
      <c r="A2" s="3" t="s">
        <v>580</v>
      </c>
    </row>
    <row r="3" spans="1:3">
      <c r="A3" s="4" t="s">
        <v>581</v>
      </c>
      <c r="B3" s="6" t="n">
        <v>10334</v>
      </c>
      <c r="C3" s="6" t="n">
        <v>4917</v>
      </c>
    </row>
    <row r="4" spans="1:3">
      <c r="A4" s="4" t="s">
        <v>582</v>
      </c>
      <c r="B4" s="5" t="n">
        <v>8538</v>
      </c>
      <c r="C4" s="5" t="n">
        <v>7570</v>
      </c>
    </row>
    <row r="5" spans="1:3">
      <c r="A5" s="4" t="s">
        <v>583</v>
      </c>
      <c r="B5" s="5" t="n">
        <v>16229</v>
      </c>
      <c r="C5" s="5" t="n">
        <v>15362</v>
      </c>
    </row>
    <row r="6" spans="1:3">
      <c r="A6" s="4" t="s">
        <v>584</v>
      </c>
      <c r="B6" s="5" t="n">
        <v>5270</v>
      </c>
      <c r="C6" s="5" t="n">
        <v>5262</v>
      </c>
    </row>
    <row r="7" spans="1:3">
      <c r="B7" s="5" t="n">
        <v>40371</v>
      </c>
      <c r="C7" s="5" t="n">
        <v>33111</v>
      </c>
    </row>
    <row r="8" spans="1:3">
      <c r="A8" s="4" t="s">
        <v>585</v>
      </c>
      <c r="B8" s="5" t="n">
        <v>-28179</v>
      </c>
      <c r="C8" s="5" t="n">
        <v>-26187</v>
      </c>
    </row>
    <row r="9" spans="1:3">
      <c r="B9" s="5" t="n">
        <v>12192</v>
      </c>
      <c r="C9" s="5" t="n">
        <v>6924</v>
      </c>
    </row>
    <row r="10" spans="1:3">
      <c r="A10" s="4" t="s">
        <v>586</v>
      </c>
      <c r="B10" s="5" t="n">
        <v>2062</v>
      </c>
      <c r="C10" s="5" t="n">
        <v>712</v>
      </c>
    </row>
    <row r="11" spans="1:3">
      <c r="B11" s="6" t="n">
        <v>14254</v>
      </c>
      <c r="C11" s="6" t="n">
        <v>7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7</v>
      </c>
      <c r="B1" s="2" t="s">
        <v>588</v>
      </c>
      <c r="C1" s="2" t="s">
        <v>589</v>
      </c>
      <c r="D1" s="2" t="s">
        <v>1</v>
      </c>
    </row>
    <row r="2" spans="1:6">
      <c r="B2" s="2" t="s">
        <v>590</v>
      </c>
      <c r="C2" s="2" t="s">
        <v>62</v>
      </c>
      <c r="D2" s="2" t="s">
        <v>2</v>
      </c>
      <c r="E2" s="2" t="s">
        <v>62</v>
      </c>
      <c r="F2" s="2" t="s">
        <v>102</v>
      </c>
    </row>
    <row r="3" spans="1:6">
      <c r="A3" s="3" t="s">
        <v>591</v>
      </c>
    </row>
    <row r="4" spans="1:6">
      <c r="A4" s="4" t="s">
        <v>592</v>
      </c>
      <c r="B4" s="4" t="s">
        <v>593</v>
      </c>
      <c r="C4" s="4" t="s">
        <v>556</v>
      </c>
      <c r="D4" s="4" t="s">
        <v>594</v>
      </c>
      <c r="E4" s="4" t="s">
        <v>595</v>
      </c>
      <c r="F4" s="4" t="s">
        <v>593</v>
      </c>
    </row>
    <row r="5" spans="1:6">
      <c r="A5" s="4" t="s">
        <v>596</v>
      </c>
      <c r="D5" s="6" t="n">
        <v>0</v>
      </c>
      <c r="E5" s="6" t="n">
        <v>11500000</v>
      </c>
    </row>
    <row r="6" spans="1:6">
      <c r="A6" s="4" t="s">
        <v>597</v>
      </c>
      <c r="D6" s="5" t="n">
        <v>0</v>
      </c>
      <c r="E6" s="5" t="n">
        <v>1100000</v>
      </c>
    </row>
    <row r="7" spans="1:6">
      <c r="A7" s="4" t="s">
        <v>598</v>
      </c>
      <c r="D7" s="5" t="n">
        <v>-900000</v>
      </c>
      <c r="E7" s="5" t="n">
        <v>8100000</v>
      </c>
    </row>
    <row r="8" spans="1:6">
      <c r="A8" s="4" t="s">
        <v>599</v>
      </c>
      <c r="D8" s="5" t="n">
        <v>59100000</v>
      </c>
    </row>
    <row r="9" spans="1:6">
      <c r="A9" s="4" t="s">
        <v>600</v>
      </c>
      <c r="C9" s="6" t="n">
        <v>1286000</v>
      </c>
      <c r="D9" s="5" t="n">
        <v>1350000</v>
      </c>
      <c r="E9" s="6" t="n">
        <v>1286000</v>
      </c>
    </row>
    <row r="10" spans="1:6">
      <c r="A10" s="4" t="s">
        <v>601</v>
      </c>
      <c r="D10" s="5" t="n">
        <v>2700000</v>
      </c>
    </row>
    <row r="11" spans="1:6">
      <c r="A11" s="4" t="s">
        <v>602</v>
      </c>
      <c r="D11" s="5" t="n">
        <v>15400000</v>
      </c>
    </row>
    <row r="12" spans="1:6">
      <c r="A12" s="4" t="s">
        <v>603</v>
      </c>
      <c r="D12" s="5" t="n">
        <v>0</v>
      </c>
    </row>
    <row r="13" spans="1:6">
      <c r="A13" s="4" t="s">
        <v>604</v>
      </c>
    </row>
    <row r="14" spans="1:6">
      <c r="A14" s="3" t="s">
        <v>591</v>
      </c>
    </row>
    <row r="15" spans="1:6">
      <c r="A15" s="4" t="s">
        <v>600</v>
      </c>
      <c r="D15" s="6" t="n">
        <v>1300000</v>
      </c>
    </row>
    <row r="16" spans="1:6">
      <c r="A16" s="4" t="s">
        <v>413</v>
      </c>
    </row>
    <row r="17" spans="1:6">
      <c r="A17" s="3" t="s">
        <v>591</v>
      </c>
    </row>
    <row r="18" spans="1:6">
      <c r="A18" s="4" t="s">
        <v>605</v>
      </c>
      <c r="D18" s="4" t="s">
        <v>606</v>
      </c>
    </row>
    <row r="19" spans="1:6">
      <c r="A19" s="4" t="s">
        <v>607</v>
      </c>
    </row>
    <row r="20" spans="1:6">
      <c r="A20" s="3" t="s">
        <v>591</v>
      </c>
    </row>
    <row r="21" spans="1:6">
      <c r="A21" s="4" t="s">
        <v>608</v>
      </c>
      <c r="D21" s="4" t="s">
        <v>609</v>
      </c>
    </row>
    <row r="22" spans="1:6">
      <c r="A22" s="4" t="s">
        <v>610</v>
      </c>
    </row>
    <row r="23" spans="1:6">
      <c r="A23" s="3" t="s">
        <v>591</v>
      </c>
    </row>
    <row r="24" spans="1:6">
      <c r="A24" s="4" t="s">
        <v>611</v>
      </c>
      <c r="D24" s="4" t="s">
        <v>612</v>
      </c>
    </row>
    <row r="25" spans="1:6">
      <c r="A25" s="4" t="s">
        <v>411</v>
      </c>
    </row>
    <row r="26" spans="1:6">
      <c r="A26" s="3" t="s">
        <v>591</v>
      </c>
    </row>
    <row r="27" spans="1:6">
      <c r="A27" s="4" t="s">
        <v>613</v>
      </c>
      <c r="D27" s="4" t="s">
        <v>614</v>
      </c>
    </row>
    <row r="28" spans="1:6">
      <c r="A28" s="4" t="s">
        <v>615</v>
      </c>
    </row>
    <row r="29" spans="1:6">
      <c r="A29" s="3" t="s">
        <v>591</v>
      </c>
    </row>
    <row r="30" spans="1:6">
      <c r="A30" s="4" t="s">
        <v>608</v>
      </c>
      <c r="D30" s="4" t="s">
        <v>606</v>
      </c>
    </row>
    <row r="31" spans="1:6">
      <c r="A31" s="4" t="s">
        <v>616</v>
      </c>
    </row>
    <row r="32" spans="1:6">
      <c r="A32" s="3" t="s">
        <v>591</v>
      </c>
    </row>
    <row r="33" spans="1:6">
      <c r="A33" s="4" t="s">
        <v>611</v>
      </c>
      <c r="D33" s="4" t="s">
        <v>617</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18</v>
      </c>
      <c r="B1" s="2" t="s">
        <v>1</v>
      </c>
    </row>
    <row r="2" spans="1:2">
      <c r="B2" s="2" t="s">
        <v>155</v>
      </c>
    </row>
    <row r="3" spans="1:2">
      <c r="A3" s="3" t="s">
        <v>619</v>
      </c>
    </row>
    <row r="4" spans="1:2">
      <c r="A4" s="4" t="s">
        <v>620</v>
      </c>
      <c r="B4" s="6" t="n">
        <v>1097</v>
      </c>
    </row>
    <row r="5" spans="1:2">
      <c r="A5" s="4" t="s">
        <v>116</v>
      </c>
      <c r="B5" s="6" t="n">
        <v>10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2</v>
      </c>
    </row>
    <row r="2" spans="1:3">
      <c r="A2" s="3" t="s">
        <v>622</v>
      </c>
    </row>
    <row r="3" spans="1:3">
      <c r="A3" s="4" t="s">
        <v>623</v>
      </c>
      <c r="B3" s="6" t="n">
        <v>12558</v>
      </c>
      <c r="C3" s="6" t="n">
        <v>13975</v>
      </c>
    </row>
    <row r="4" spans="1:3">
      <c r="A4" s="4" t="s">
        <v>485</v>
      </c>
      <c r="B4" s="5" t="n">
        <v>1116</v>
      </c>
      <c r="C4" s="5" t="n">
        <v>791</v>
      </c>
    </row>
    <row r="5" spans="1:3">
      <c r="A5" s="4" t="s">
        <v>624</v>
      </c>
      <c r="B5" s="5" t="n">
        <v>144</v>
      </c>
      <c r="C5" s="5" t="n">
        <v>352</v>
      </c>
    </row>
    <row r="6" spans="1:3">
      <c r="A6" s="4" t="s">
        <v>625</v>
      </c>
      <c r="B6" s="5" t="n">
        <v>101</v>
      </c>
      <c r="C6" s="5" t="n">
        <v>102</v>
      </c>
    </row>
    <row r="7" spans="1:3">
      <c r="A7" s="4" t="s">
        <v>626</v>
      </c>
      <c r="B7" s="5" t="n">
        <v>769</v>
      </c>
      <c r="C7" s="5" t="n">
        <v>575</v>
      </c>
    </row>
    <row r="8" spans="1:3">
      <c r="A8" s="4" t="s">
        <v>627</v>
      </c>
      <c r="B8" s="5" t="n">
        <v>682</v>
      </c>
      <c r="C8" s="5" t="n">
        <v>581</v>
      </c>
    </row>
    <row r="9" spans="1:3">
      <c r="A9" s="4" t="s">
        <v>628</v>
      </c>
      <c r="B9" s="5" t="n">
        <v>1350</v>
      </c>
      <c r="C9" s="5" t="n">
        <v>1286</v>
      </c>
    </row>
    <row r="10" spans="1:3">
      <c r="A10" s="4" t="s">
        <v>629</v>
      </c>
      <c r="B10" s="5" t="n">
        <v>3783</v>
      </c>
      <c r="C10" s="5" t="n">
        <v>2771</v>
      </c>
    </row>
    <row r="11" spans="1:3">
      <c r="A11" s="4" t="s">
        <v>630</v>
      </c>
      <c r="B11" s="5" t="n">
        <v>1479</v>
      </c>
      <c r="C11" s="5" t="n">
        <v>1811</v>
      </c>
    </row>
    <row r="12" spans="1:3">
      <c r="A12" s="4" t="s">
        <v>631</v>
      </c>
      <c r="B12" s="5" t="n">
        <v>1086</v>
      </c>
      <c r="C12" s="5" t="n">
        <v>1786</v>
      </c>
    </row>
    <row r="13" spans="1:3">
      <c r="A13" s="4" t="s">
        <v>632</v>
      </c>
      <c r="B13" s="5" t="n">
        <v>1127</v>
      </c>
      <c r="C13" s="5" t="n">
        <v>1194</v>
      </c>
    </row>
    <row r="14" spans="1:3">
      <c r="A14" s="4" t="s">
        <v>633</v>
      </c>
      <c r="B14" s="5" t="n">
        <v>82</v>
      </c>
      <c r="C14" s="5" t="n">
        <v>58</v>
      </c>
    </row>
    <row r="15" spans="1:3">
      <c r="A15" s="4" t="s">
        <v>634</v>
      </c>
      <c r="B15" s="5" t="n">
        <v>24277</v>
      </c>
      <c r="C15" s="5" t="n">
        <v>25282</v>
      </c>
    </row>
    <row r="16" spans="1:3">
      <c r="A16" s="4" t="s">
        <v>67</v>
      </c>
      <c r="B16" s="5" t="n">
        <v>-626</v>
      </c>
      <c r="C16" s="5" t="n">
        <v>-772</v>
      </c>
    </row>
    <row r="17" spans="1:3">
      <c r="A17" s="4" t="s">
        <v>633</v>
      </c>
      <c r="B17" s="5" t="n">
        <v>-124</v>
      </c>
      <c r="C17" s="5" t="n">
        <v>-39</v>
      </c>
    </row>
    <row r="18" spans="1:3">
      <c r="A18" s="4" t="s">
        <v>635</v>
      </c>
      <c r="B18" s="5" t="n">
        <v>-750</v>
      </c>
      <c r="C18" s="5" t="n">
        <v>-811</v>
      </c>
    </row>
    <row r="19" spans="1:3">
      <c r="A19" s="4" t="s">
        <v>636</v>
      </c>
      <c r="B19" s="5" t="n">
        <v>23527</v>
      </c>
      <c r="C19" s="5" t="n">
        <v>24471</v>
      </c>
    </row>
    <row r="20" spans="1:3">
      <c r="A20" s="4" t="s">
        <v>637</v>
      </c>
      <c r="B20" s="6" t="n">
        <v>-23527</v>
      </c>
      <c r="C20" s="6" t="n">
        <v>-24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28</v>
      </c>
      <c r="B1" s="2" t="s">
        <v>129</v>
      </c>
      <c r="C1" s="2" t="s">
        <v>130</v>
      </c>
      <c r="D1" s="2" t="s">
        <v>131</v>
      </c>
      <c r="E1" s="2" t="s">
        <v>132</v>
      </c>
      <c r="F1" s="2" t="s">
        <v>133</v>
      </c>
      <c r="G1" s="2" t="s">
        <v>134</v>
      </c>
    </row>
    <row r="2" spans="1:7">
      <c r="A2" s="4" t="s">
        <v>135</v>
      </c>
      <c r="B2" s="6" t="n">
        <v>463</v>
      </c>
      <c r="C2" s="6" t="n">
        <v>326288</v>
      </c>
      <c r="D2" s="6" t="n">
        <v>-239396</v>
      </c>
      <c r="E2" s="6" t="n">
        <v>2199</v>
      </c>
      <c r="G2" s="6" t="n">
        <v>89554</v>
      </c>
    </row>
    <row r="3" spans="1:7">
      <c r="A3" s="4" t="s">
        <v>136</v>
      </c>
      <c r="B3" s="5" t="n">
        <v>46267619</v>
      </c>
    </row>
    <row r="4" spans="1:7">
      <c r="A4" s="4" t="s">
        <v>137</v>
      </c>
      <c r="D4" s="5" t="n">
        <v>-2504</v>
      </c>
      <c r="G4" s="5" t="n">
        <v>-2504</v>
      </c>
    </row>
    <row r="5" spans="1:7">
      <c r="A5" s="4" t="s">
        <v>138</v>
      </c>
      <c r="B5" s="5" t="n">
        <v>5140</v>
      </c>
    </row>
    <row r="6" spans="1:7">
      <c r="A6" s="4" t="s">
        <v>139</v>
      </c>
      <c r="C6" s="5" t="n">
        <v>831</v>
      </c>
      <c r="G6" s="5" t="n">
        <v>831</v>
      </c>
    </row>
    <row r="7" spans="1:7">
      <c r="A7" s="4" t="s">
        <v>140</v>
      </c>
      <c r="B7" s="6" t="n">
        <v>1</v>
      </c>
      <c r="C7" s="5" t="n">
        <v>723</v>
      </c>
      <c r="G7" s="5" t="n">
        <v>724</v>
      </c>
    </row>
    <row r="8" spans="1:7">
      <c r="A8" s="4" t="s">
        <v>141</v>
      </c>
      <c r="B8" s="5" t="n">
        <v>91541</v>
      </c>
    </row>
    <row r="9" spans="1:7">
      <c r="A9" s="4" t="s">
        <v>142</v>
      </c>
      <c r="B9" s="6" t="n">
        <v>1</v>
      </c>
      <c r="C9" s="5" t="n">
        <v>452</v>
      </c>
      <c r="G9" s="6" t="n">
        <v>453</v>
      </c>
    </row>
    <row r="10" spans="1:7">
      <c r="A10" s="4" t="s">
        <v>143</v>
      </c>
      <c r="B10" s="5" t="n">
        <v>141876</v>
      </c>
      <c r="G10" s="5" t="n">
        <v>141876</v>
      </c>
    </row>
    <row r="11" spans="1:7">
      <c r="A11" s="4" t="s">
        <v>126</v>
      </c>
      <c r="E11" s="5" t="n">
        <v>-186</v>
      </c>
      <c r="G11" s="6" t="n">
        <v>-186</v>
      </c>
    </row>
    <row r="12" spans="1:7">
      <c r="A12" s="4" t="s">
        <v>144</v>
      </c>
      <c r="B12" s="6" t="n">
        <v>465</v>
      </c>
      <c r="C12" s="5" t="n">
        <v>328294</v>
      </c>
      <c r="D12" s="5" t="n">
        <v>-241900</v>
      </c>
      <c r="E12" s="5" t="n">
        <v>2013</v>
      </c>
      <c r="G12" s="5" t="n">
        <v>88872</v>
      </c>
    </row>
    <row r="13" spans="1:7">
      <c r="A13" s="4" t="s">
        <v>145</v>
      </c>
      <c r="B13" s="5" t="n">
        <v>46506176</v>
      </c>
    </row>
    <row r="14" spans="1:7">
      <c r="A14" s="4" t="s">
        <v>137</v>
      </c>
      <c r="D14" s="5" t="n">
        <v>-10321</v>
      </c>
      <c r="G14" s="5" t="n">
        <v>-10321</v>
      </c>
    </row>
    <row r="15" spans="1:7">
      <c r="A15" s="4" t="s">
        <v>138</v>
      </c>
      <c r="B15" s="5" t="n">
        <v>2874</v>
      </c>
    </row>
    <row r="16" spans="1:7">
      <c r="A16" s="4" t="s">
        <v>139</v>
      </c>
      <c r="C16" s="5" t="n">
        <v>813</v>
      </c>
      <c r="G16" s="5" t="n">
        <v>813</v>
      </c>
    </row>
    <row r="17" spans="1:7">
      <c r="A17" s="4" t="s">
        <v>140</v>
      </c>
      <c r="C17" s="5" t="n">
        <v>204</v>
      </c>
      <c r="F17" s="6" t="n">
        <v>1014</v>
      </c>
      <c r="G17" s="5" t="n">
        <v>1218</v>
      </c>
    </row>
    <row r="18" spans="1:7">
      <c r="A18" s="4" t="s">
        <v>141</v>
      </c>
      <c r="B18" s="5" t="n">
        <v>37580</v>
      </c>
      <c r="F18" s="5" t="n">
        <v>-106911</v>
      </c>
    </row>
    <row r="19" spans="1:7">
      <c r="A19" s="4" t="s">
        <v>146</v>
      </c>
      <c r="B19" s="6" t="n">
        <v>4</v>
      </c>
      <c r="C19" s="5" t="n">
        <v>576</v>
      </c>
      <c r="F19" s="6" t="n">
        <v>-1014</v>
      </c>
      <c r="G19" s="5" t="n">
        <v>-434</v>
      </c>
    </row>
    <row r="20" spans="1:7">
      <c r="A20" s="4" t="s">
        <v>147</v>
      </c>
      <c r="B20" s="5" t="n">
        <v>340898</v>
      </c>
      <c r="F20" s="5" t="n">
        <v>106911</v>
      </c>
    </row>
    <row r="21" spans="1:7">
      <c r="A21" s="4" t="s">
        <v>142</v>
      </c>
      <c r="B21" s="6" t="n">
        <v>3</v>
      </c>
      <c r="C21" s="5" t="n">
        <v>883</v>
      </c>
      <c r="G21" s="6" t="n">
        <v>886</v>
      </c>
    </row>
    <row r="22" spans="1:7">
      <c r="A22" s="4" t="s">
        <v>143</v>
      </c>
      <c r="B22" s="5" t="n">
        <v>294726</v>
      </c>
      <c r="F22" s="5" t="n">
        <v>340898</v>
      </c>
      <c r="G22" s="5" t="n">
        <v>635624</v>
      </c>
    </row>
    <row r="23" spans="1:7">
      <c r="A23" s="4" t="s">
        <v>126</v>
      </c>
      <c r="E23" s="5" t="n">
        <v>87</v>
      </c>
      <c r="G23" s="6" t="n">
        <v>87</v>
      </c>
    </row>
    <row r="24" spans="1:7">
      <c r="A24" s="4" t="s">
        <v>148</v>
      </c>
      <c r="B24" s="6" t="n">
        <v>472</v>
      </c>
      <c r="C24" s="5" t="n">
        <v>330770</v>
      </c>
      <c r="D24" s="5" t="n">
        <v>-252221</v>
      </c>
      <c r="E24" s="5" t="n">
        <v>2100</v>
      </c>
      <c r="G24" s="5" t="n">
        <v>81121</v>
      </c>
    </row>
    <row r="25" spans="1:7">
      <c r="A25" s="4" t="s">
        <v>149</v>
      </c>
      <c r="B25" s="5" t="n">
        <v>47182254</v>
      </c>
    </row>
    <row r="26" spans="1:7">
      <c r="A26" s="4" t="s">
        <v>137</v>
      </c>
      <c r="D26" s="5" t="n">
        <v>2489</v>
      </c>
      <c r="G26" s="5" t="n">
        <v>2489</v>
      </c>
    </row>
    <row r="27" spans="1:7">
      <c r="A27" s="4" t="s">
        <v>138</v>
      </c>
      <c r="B27" s="5" t="n">
        <v>986</v>
      </c>
    </row>
    <row r="28" spans="1:7">
      <c r="A28" s="4" t="s">
        <v>139</v>
      </c>
      <c r="C28" s="5" t="n">
        <v>939</v>
      </c>
      <c r="G28" s="5" t="n">
        <v>939</v>
      </c>
    </row>
    <row r="29" spans="1:7">
      <c r="A29" s="4" t="s">
        <v>140</v>
      </c>
      <c r="B29" s="6" t="n">
        <v>3</v>
      </c>
      <c r="C29" s="5" t="n">
        <v>829</v>
      </c>
      <c r="G29" s="5" t="n">
        <v>832</v>
      </c>
    </row>
    <row r="30" spans="1:7">
      <c r="A30" s="4" t="s">
        <v>141</v>
      </c>
      <c r="B30" s="5" t="n">
        <v>315472</v>
      </c>
    </row>
    <row r="31" spans="1:7">
      <c r="A31" s="4" t="s">
        <v>150</v>
      </c>
      <c r="B31" s="6" t="n">
        <v>23376</v>
      </c>
    </row>
    <row r="32" spans="1:7">
      <c r="A32" s="4" t="s">
        <v>142</v>
      </c>
      <c r="B32" s="6" t="n">
        <v>1</v>
      </c>
      <c r="C32" s="5" t="n">
        <v>166</v>
      </c>
      <c r="G32" s="6" t="n">
        <v>167</v>
      </c>
    </row>
    <row r="33" spans="1:7">
      <c r="A33" s="4" t="s">
        <v>143</v>
      </c>
      <c r="B33" s="5" t="n">
        <v>34719</v>
      </c>
      <c r="G33" s="5" t="n">
        <v>238230</v>
      </c>
    </row>
    <row r="34" spans="1:7">
      <c r="A34" s="4" t="s">
        <v>126</v>
      </c>
      <c r="E34" s="5" t="n">
        <v>480</v>
      </c>
      <c r="G34" s="6" t="n">
        <v>480</v>
      </c>
    </row>
    <row r="35" spans="1:7">
      <c r="A35" s="4" t="s">
        <v>151</v>
      </c>
      <c r="B35" s="6" t="n">
        <v>476</v>
      </c>
      <c r="C35" s="6" t="n">
        <v>332704</v>
      </c>
      <c r="D35" s="6" t="n">
        <v>-249732</v>
      </c>
      <c r="E35" s="6" t="n">
        <v>2580</v>
      </c>
      <c r="G35" s="6" t="n">
        <v>86028</v>
      </c>
    </row>
    <row r="36" spans="1:7">
      <c r="A36" s="4" t="s">
        <v>152</v>
      </c>
      <c r="B36" s="5" t="n">
        <v>47556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2</v>
      </c>
      <c r="D2" s="2" t="s">
        <v>102</v>
      </c>
    </row>
    <row r="3" spans="1:4">
      <c r="A3" s="3" t="s">
        <v>639</v>
      </c>
    </row>
    <row r="4" spans="1:4">
      <c r="A4" s="4" t="s">
        <v>640</v>
      </c>
      <c r="B4" s="6" t="n">
        <v>2489</v>
      </c>
      <c r="C4" s="6" t="n">
        <v>-11418</v>
      </c>
      <c r="D4" s="6" t="n">
        <v>-2504</v>
      </c>
    </row>
    <row r="5" spans="1:4">
      <c r="A5" s="4" t="s">
        <v>641</v>
      </c>
    </row>
    <row r="6" spans="1:4">
      <c r="A6" s="3" t="s">
        <v>639</v>
      </c>
    </row>
    <row r="7" spans="1:4">
      <c r="A7" s="4" t="s">
        <v>640</v>
      </c>
      <c r="B7" s="5" t="n">
        <v>4618</v>
      </c>
      <c r="C7" s="5" t="n">
        <v>-9540</v>
      </c>
      <c r="D7" s="5" t="n">
        <v>-212</v>
      </c>
    </row>
    <row r="8" spans="1:4">
      <c r="A8" s="4" t="s">
        <v>642</v>
      </c>
    </row>
    <row r="9" spans="1:4">
      <c r="A9" s="3" t="s">
        <v>639</v>
      </c>
    </row>
    <row r="10" spans="1:4">
      <c r="A10" s="4" t="s">
        <v>640</v>
      </c>
      <c r="B10" s="6" t="n">
        <v>-2129</v>
      </c>
      <c r="C10" s="6" t="n">
        <v>-1878</v>
      </c>
      <c r="D10" s="6" t="n">
        <v>-22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43</v>
      </c>
      <c r="B1" s="2" t="s">
        <v>588</v>
      </c>
      <c r="C1" s="2" t="s">
        <v>589</v>
      </c>
      <c r="D1" s="2" t="s">
        <v>1</v>
      </c>
    </row>
    <row r="2" spans="1:6">
      <c r="B2" s="2" t="s">
        <v>590</v>
      </c>
      <c r="C2" s="2" t="s">
        <v>62</v>
      </c>
      <c r="D2" s="2" t="s">
        <v>2</v>
      </c>
      <c r="E2" s="2" t="s">
        <v>62</v>
      </c>
      <c r="F2" s="2" t="s">
        <v>102</v>
      </c>
    </row>
    <row r="3" spans="1:6">
      <c r="A3" s="3" t="s">
        <v>644</v>
      </c>
    </row>
    <row r="4" spans="1:6">
      <c r="A4" s="4" t="s">
        <v>645</v>
      </c>
      <c r="B4" s="4" t="s">
        <v>593</v>
      </c>
      <c r="C4" s="4" t="s">
        <v>556</v>
      </c>
      <c r="D4" s="4" t="s">
        <v>594</v>
      </c>
      <c r="E4" s="4" t="s">
        <v>595</v>
      </c>
      <c r="F4" s="4" t="s">
        <v>593</v>
      </c>
    </row>
    <row r="5" spans="1:6">
      <c r="A5" s="4" t="s">
        <v>646</v>
      </c>
      <c r="D5" s="4" t="s">
        <v>647</v>
      </c>
      <c r="E5" s="4" t="s">
        <v>648</v>
      </c>
      <c r="F5" s="4" t="s">
        <v>649</v>
      </c>
    </row>
    <row r="6" spans="1:6">
      <c r="A6" s="4" t="s">
        <v>650</v>
      </c>
      <c r="D6" s="4" t="s">
        <v>651</v>
      </c>
      <c r="E6" s="4" t="s">
        <v>652</v>
      </c>
      <c r="F6" s="4" t="s">
        <v>653</v>
      </c>
    </row>
    <row r="7" spans="1:6">
      <c r="A7" s="4" t="s">
        <v>654</v>
      </c>
      <c r="F7" s="4" t="s">
        <v>655</v>
      </c>
    </row>
    <row r="8" spans="1:6">
      <c r="A8" s="4" t="s">
        <v>656</v>
      </c>
      <c r="E8" s="4" t="s">
        <v>657</v>
      </c>
    </row>
    <row r="9" spans="1:6">
      <c r="A9" s="4" t="s">
        <v>658</v>
      </c>
      <c r="E9" s="4" t="s">
        <v>659</v>
      </c>
    </row>
    <row r="10" spans="1:6">
      <c r="A10" s="4" t="s">
        <v>72</v>
      </c>
      <c r="E10" s="4" t="s">
        <v>660</v>
      </c>
      <c r="F10" s="4" t="s">
        <v>661</v>
      </c>
    </row>
    <row r="11" spans="1:6">
      <c r="E11" s="4" t="s">
        <v>659</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62</v>
      </c>
      <c r="B1" s="2" t="s">
        <v>663</v>
      </c>
      <c r="C1" s="2" t="s">
        <v>1</v>
      </c>
    </row>
    <row r="2" spans="1:3">
      <c r="B2" s="2" t="s">
        <v>664</v>
      </c>
      <c r="C2" s="2" t="s">
        <v>2</v>
      </c>
    </row>
    <row r="3" spans="1:3">
      <c r="A3" s="3" t="s">
        <v>665</v>
      </c>
    </row>
    <row r="4" spans="1:3">
      <c r="A4" s="4" t="s">
        <v>666</v>
      </c>
      <c r="B4" s="6" t="n">
        <v>4500000</v>
      </c>
    </row>
    <row r="5" spans="1:3">
      <c r="A5" s="4" t="s">
        <v>667</v>
      </c>
      <c r="C5" s="4" t="s">
        <v>400</v>
      </c>
    </row>
    <row r="6" spans="1:3">
      <c r="A6" s="4" t="s">
        <v>668</v>
      </c>
      <c r="B6" s="4" t="s">
        <v>669</v>
      </c>
    </row>
    <row r="7" spans="1:3">
      <c r="A7" s="4" t="s">
        <v>670</v>
      </c>
      <c r="B7" s="6" t="n">
        <v>30000</v>
      </c>
    </row>
    <row r="8" spans="1:3">
      <c r="A8" s="4" t="s">
        <v>671</v>
      </c>
      <c r="B8" s="6" t="n">
        <v>70000</v>
      </c>
    </row>
    <row r="9" spans="1:3">
      <c r="A9" s="4" t="s">
        <v>672</v>
      </c>
      <c r="C9" s="6" t="n">
        <v>70000</v>
      </c>
    </row>
    <row r="10" spans="1:3">
      <c r="A10" s="4" t="s">
        <v>673</v>
      </c>
      <c r="C10" s="5" t="n">
        <v>4400000</v>
      </c>
    </row>
    <row r="11" spans="1:3">
      <c r="A11" s="4" t="s">
        <v>674</v>
      </c>
      <c r="C11" s="6" t="n">
        <v>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54</v>
      </c>
    </row>
    <row r="2" spans="1:2">
      <c r="A2" s="3" t="s">
        <v>676</v>
      </c>
    </row>
    <row r="3" spans="1:2">
      <c r="A3" s="4" t="s">
        <v>523</v>
      </c>
      <c r="B3" s="6" t="n">
        <v>136</v>
      </c>
    </row>
    <row r="4" spans="1:2">
      <c r="A4" s="4" t="s">
        <v>524</v>
      </c>
      <c r="B4" s="5" t="n">
        <v>144</v>
      </c>
    </row>
    <row r="5" spans="1:2">
      <c r="A5" s="4" t="s">
        <v>525</v>
      </c>
      <c r="B5" s="5" t="n">
        <v>152</v>
      </c>
    </row>
    <row r="6" spans="1:2">
      <c r="A6" s="4" t="s">
        <v>526</v>
      </c>
      <c r="B6" s="5" t="n">
        <v>160</v>
      </c>
    </row>
    <row r="7" spans="1:2">
      <c r="A7" s="4" t="s">
        <v>527</v>
      </c>
      <c r="B7" s="5" t="n">
        <v>167</v>
      </c>
    </row>
    <row r="8" spans="1:2">
      <c r="A8" s="4" t="s">
        <v>677</v>
      </c>
      <c r="B8" s="5" t="n">
        <v>3626</v>
      </c>
    </row>
    <row r="9" spans="1:2">
      <c r="A9" s="4" t="s">
        <v>678</v>
      </c>
      <c r="B9" s="5" t="n">
        <v>4385</v>
      </c>
    </row>
    <row r="10" spans="1:2">
      <c r="A10" s="4" t="s">
        <v>679</v>
      </c>
      <c r="B10" s="5" t="n">
        <v>-136</v>
      </c>
    </row>
    <row r="11" spans="1:2">
      <c r="A11" s="4" t="s">
        <v>680</v>
      </c>
      <c r="B11" s="5" t="n">
        <v>-70</v>
      </c>
    </row>
    <row r="12" spans="1:2">
      <c r="A12" s="4" t="s">
        <v>681</v>
      </c>
      <c r="B12" s="6" t="n">
        <v>41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2</v>
      </c>
      <c r="B1" s="2" t="s">
        <v>2</v>
      </c>
      <c r="C1" s="2" t="s">
        <v>62</v>
      </c>
    </row>
    <row r="2" spans="1:3">
      <c r="A2" s="3" t="s">
        <v>219</v>
      </c>
    </row>
    <row r="3" spans="1:3">
      <c r="A3" s="4" t="s">
        <v>683</v>
      </c>
      <c r="B3" s="8" t="n">
        <v>0.2</v>
      </c>
      <c r="C3" s="8"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2</v>
      </c>
    </row>
    <row r="2" spans="1:3">
      <c r="A2" s="3" t="s">
        <v>685</v>
      </c>
    </row>
    <row r="3" spans="1:3">
      <c r="A3" s="4" t="s">
        <v>686</v>
      </c>
      <c r="B3" s="6" t="n">
        <v>5123</v>
      </c>
      <c r="C3" s="6" t="n">
        <v>4870</v>
      </c>
    </row>
    <row r="4" spans="1:3">
      <c r="A4" s="4" t="s">
        <v>687</v>
      </c>
      <c r="B4" s="5" t="n">
        <v>774</v>
      </c>
      <c r="C4" s="5" t="n">
        <v>811</v>
      </c>
    </row>
    <row r="5" spans="1:3">
      <c r="A5" s="4" t="s">
        <v>688</v>
      </c>
      <c r="B5" s="5" t="n">
        <v>164</v>
      </c>
      <c r="C5" s="5" t="n">
        <v>2121</v>
      </c>
    </row>
    <row r="6" spans="1:3">
      <c r="A6" s="4" t="s">
        <v>72</v>
      </c>
      <c r="B6" s="5" t="n">
        <v>2301</v>
      </c>
      <c r="C6" s="5" t="n">
        <v>2252</v>
      </c>
    </row>
    <row r="7" spans="1:3">
      <c r="A7" s="4" t="s">
        <v>134</v>
      </c>
      <c r="B7" s="6" t="n">
        <v>8362</v>
      </c>
      <c r="C7" s="6" t="n">
        <v>100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154</v>
      </c>
    </row>
    <row r="3" spans="1:2">
      <c r="A3" s="3" t="s">
        <v>222</v>
      </c>
    </row>
    <row r="4" spans="1:2">
      <c r="A4" s="4" t="s">
        <v>690</v>
      </c>
      <c r="B4" s="6" t="n">
        <v>1042</v>
      </c>
    </row>
    <row r="5" spans="1:2">
      <c r="A5" s="4" t="s">
        <v>691</v>
      </c>
      <c r="B5" s="4" t="s">
        <v>692</v>
      </c>
    </row>
    <row r="6" spans="1:2">
      <c r="A6" s="4" t="s">
        <v>693</v>
      </c>
      <c r="B6" s="4" t="s">
        <v>6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2</v>
      </c>
    </row>
    <row r="2" spans="1:3">
      <c r="A2" s="3" t="s">
        <v>696</v>
      </c>
    </row>
    <row r="3" spans="1:3">
      <c r="A3" s="4" t="s">
        <v>79</v>
      </c>
      <c r="B3" s="6" t="n">
        <v>424</v>
      </c>
      <c r="C3" s="6" t="n">
        <v>353</v>
      </c>
    </row>
    <row r="4" spans="1:3">
      <c r="A4" s="4" t="s">
        <v>697</v>
      </c>
    </row>
    <row r="5" spans="1:3">
      <c r="A5" s="3" t="s">
        <v>696</v>
      </c>
    </row>
    <row r="6" spans="1:3">
      <c r="A6" s="4" t="s">
        <v>79</v>
      </c>
      <c r="B6" s="6" t="n">
        <v>424</v>
      </c>
      <c r="C6" s="5" t="n">
        <v>351</v>
      </c>
    </row>
    <row r="7" spans="1:3">
      <c r="A7" s="4" t="s">
        <v>698</v>
      </c>
    </row>
    <row r="8" spans="1:3">
      <c r="A8" s="3" t="s">
        <v>696</v>
      </c>
    </row>
    <row r="9" spans="1:3">
      <c r="A9" s="4" t="s">
        <v>79</v>
      </c>
      <c r="C9"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54</v>
      </c>
    </row>
    <row r="2" spans="1:2">
      <c r="A2" s="3" t="s">
        <v>700</v>
      </c>
    </row>
    <row r="3" spans="1:2">
      <c r="A3" s="4" t="s">
        <v>523</v>
      </c>
      <c r="B3" s="6" t="n">
        <v>292</v>
      </c>
    </row>
    <row r="4" spans="1:2">
      <c r="A4" s="4" t="s">
        <v>523</v>
      </c>
      <c r="B4" s="5" t="n">
        <v>2</v>
      </c>
    </row>
    <row r="5" spans="1:2">
      <c r="A5" s="4" t="s">
        <v>524</v>
      </c>
      <c r="B5" s="5" t="n">
        <v>236</v>
      </c>
    </row>
    <row r="6" spans="1:2">
      <c r="A6" s="4" t="s">
        <v>525</v>
      </c>
      <c r="B6" s="5" t="n">
        <v>79</v>
      </c>
    </row>
    <row r="7" spans="1:2">
      <c r="A7" s="4" t="s">
        <v>526</v>
      </c>
      <c r="B7" s="5" t="n">
        <v>83</v>
      </c>
    </row>
    <row r="8" spans="1:2">
      <c r="A8" s="4" t="s">
        <v>527</v>
      </c>
      <c r="B8" s="5" t="n">
        <v>26</v>
      </c>
    </row>
    <row r="9" spans="1:2">
      <c r="A9" s="4" t="s">
        <v>701</v>
      </c>
      <c r="B9" s="5" t="n">
        <v>716</v>
      </c>
    </row>
    <row r="10" spans="1:2">
      <c r="A10" s="4" t="s">
        <v>701</v>
      </c>
      <c r="B10" s="5" t="n">
        <v>2</v>
      </c>
    </row>
    <row r="11" spans="1:2">
      <c r="A11" s="4" t="s">
        <v>702</v>
      </c>
      <c r="B11" s="5" t="n">
        <v>-37</v>
      </c>
    </row>
    <row r="12" spans="1:2">
      <c r="A12" s="4" t="s">
        <v>703</v>
      </c>
      <c r="B12" s="5" t="n">
        <v>679</v>
      </c>
    </row>
    <row r="13" spans="1:2">
      <c r="A13" s="4" t="s">
        <v>703</v>
      </c>
      <c r="B13" s="5" t="n">
        <v>2</v>
      </c>
    </row>
    <row r="14" spans="1:2">
      <c r="A14" s="4" t="s">
        <v>679</v>
      </c>
      <c r="B14" s="5" t="n">
        <v>-255</v>
      </c>
    </row>
    <row r="15" spans="1:2">
      <c r="A15" s="4" t="s">
        <v>679</v>
      </c>
      <c r="B15" s="5" t="n">
        <v>-2</v>
      </c>
    </row>
    <row r="16" spans="1:2">
      <c r="A16" s="4" t="s">
        <v>704</v>
      </c>
      <c r="B16" s="6" t="n">
        <v>4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5</v>
      </c>
      <c r="B1" s="2" t="s">
        <v>706</v>
      </c>
      <c r="C1" s="2" t="s">
        <v>2</v>
      </c>
      <c r="D1" s="2" t="s">
        <v>62</v>
      </c>
      <c r="E1" s="2" t="s">
        <v>102</v>
      </c>
      <c r="F1" s="2" t="s">
        <v>707</v>
      </c>
      <c r="G1" s="2" t="s">
        <v>708</v>
      </c>
    </row>
    <row r="2" spans="1:7">
      <c r="A2" s="3" t="s">
        <v>709</v>
      </c>
    </row>
    <row r="3" spans="1:7">
      <c r="A3" s="4" t="s">
        <v>710</v>
      </c>
      <c r="C3" s="7" t="n">
        <v>0.01</v>
      </c>
      <c r="D3" s="7" t="n">
        <v>0.01</v>
      </c>
    </row>
    <row r="4" spans="1:7">
      <c r="A4" s="4" t="s">
        <v>711</v>
      </c>
      <c r="C4" s="4" t="s">
        <v>712</v>
      </c>
    </row>
    <row r="5" spans="1:7">
      <c r="A5" s="4" t="s">
        <v>713</v>
      </c>
      <c r="C5" s="6" t="n">
        <v>20000</v>
      </c>
      <c r="F5" s="6" t="n">
        <v>20000</v>
      </c>
    </row>
    <row r="6" spans="1:7">
      <c r="A6" s="4" t="s">
        <v>714</v>
      </c>
      <c r="C6" s="5" t="n">
        <v>238230</v>
      </c>
      <c r="D6" s="5" t="n">
        <v>635624</v>
      </c>
      <c r="E6" s="5" t="n">
        <v>141876</v>
      </c>
    </row>
    <row r="7" spans="1:7">
      <c r="A7" s="4" t="s">
        <v>715</v>
      </c>
      <c r="C7" s="6" t="n">
        <v>159</v>
      </c>
      <c r="D7" s="6" t="n">
        <v>743</v>
      </c>
      <c r="E7" s="6" t="n">
        <v>10530</v>
      </c>
    </row>
    <row r="8" spans="1:7">
      <c r="A8" s="4" t="s">
        <v>716</v>
      </c>
      <c r="C8" s="5" t="n">
        <v>955</v>
      </c>
      <c r="D8" s="5" t="n">
        <v>1723</v>
      </c>
      <c r="E8" s="5" t="n">
        <v>14510</v>
      </c>
    </row>
    <row r="9" spans="1:7">
      <c r="A9" s="4" t="s">
        <v>717</v>
      </c>
      <c r="C9" s="6" t="n">
        <v>117</v>
      </c>
      <c r="D9" s="6" t="n">
        <v>6014</v>
      </c>
      <c r="E9" s="6" t="n">
        <v>1388</v>
      </c>
    </row>
    <row r="10" spans="1:7">
      <c r="A10" s="4" t="s">
        <v>718</v>
      </c>
    </row>
    <row r="11" spans="1:7">
      <c r="A11" s="3" t="s">
        <v>709</v>
      </c>
    </row>
    <row r="12" spans="1:7">
      <c r="A12" s="4" t="s">
        <v>719</v>
      </c>
      <c r="C12" s="4" t="s">
        <v>427</v>
      </c>
    </row>
    <row r="13" spans="1:7">
      <c r="A13" s="4" t="s">
        <v>411</v>
      </c>
    </row>
    <row r="14" spans="1:7">
      <c r="A14" s="3" t="s">
        <v>709</v>
      </c>
    </row>
    <row r="15" spans="1:7">
      <c r="A15" s="4" t="s">
        <v>719</v>
      </c>
      <c r="C15" s="4" t="s">
        <v>720</v>
      </c>
      <c r="D15" s="4" t="s">
        <v>720</v>
      </c>
      <c r="E15" s="4" t="s">
        <v>720</v>
      </c>
    </row>
    <row r="16" spans="1:7">
      <c r="A16" s="4" t="s">
        <v>413</v>
      </c>
    </row>
    <row r="17" spans="1:7">
      <c r="A17" s="3" t="s">
        <v>709</v>
      </c>
    </row>
    <row r="18" spans="1:7">
      <c r="A18" s="4" t="s">
        <v>719</v>
      </c>
      <c r="C18" s="4" t="s">
        <v>427</v>
      </c>
      <c r="D18" s="4" t="s">
        <v>427</v>
      </c>
      <c r="E18" s="4" t="s">
        <v>427</v>
      </c>
    </row>
    <row r="19" spans="1:7">
      <c r="A19" s="4" t="s">
        <v>721</v>
      </c>
    </row>
    <row r="20" spans="1:7">
      <c r="A20" s="3" t="s">
        <v>709</v>
      </c>
    </row>
    <row r="21" spans="1:7">
      <c r="A21" s="4" t="s">
        <v>722</v>
      </c>
      <c r="G21" s="5" t="n">
        <v>3000000</v>
      </c>
    </row>
    <row r="22" spans="1:7">
      <c r="A22" s="4" t="s">
        <v>723</v>
      </c>
      <c r="B22" s="5" t="n">
        <v>2000000</v>
      </c>
    </row>
    <row r="23" spans="1:7">
      <c r="A23" s="4" t="s">
        <v>724</v>
      </c>
      <c r="B23" s="5" t="n">
        <v>5000000</v>
      </c>
      <c r="C23" s="5" t="n">
        <v>1223000</v>
      </c>
    </row>
    <row r="24" spans="1:7">
      <c r="A24" s="4" t="s">
        <v>725</v>
      </c>
    </row>
    <row r="25" spans="1:7">
      <c r="A25" s="3" t="s">
        <v>709</v>
      </c>
    </row>
    <row r="26" spans="1:7">
      <c r="A26" s="4" t="s">
        <v>726</v>
      </c>
      <c r="E26" s="4" t="s">
        <v>412</v>
      </c>
    </row>
    <row r="27" spans="1:7">
      <c r="A27" s="4" t="s">
        <v>727</v>
      </c>
    </row>
    <row r="28" spans="1:7">
      <c r="A28" s="3" t="s">
        <v>709</v>
      </c>
    </row>
    <row r="29" spans="1:7">
      <c r="A29" s="4" t="s">
        <v>719</v>
      </c>
      <c r="C29" s="4" t="s">
        <v>720</v>
      </c>
    </row>
    <row r="30" spans="1:7">
      <c r="A30" s="4" t="s">
        <v>728</v>
      </c>
    </row>
    <row r="31" spans="1:7">
      <c r="A31" s="3" t="s">
        <v>709</v>
      </c>
    </row>
    <row r="32" spans="1:7">
      <c r="A32" s="4" t="s">
        <v>719</v>
      </c>
      <c r="C32" s="4" t="s">
        <v>412</v>
      </c>
    </row>
    <row r="33" spans="1:7">
      <c r="A33" s="4" t="s">
        <v>129</v>
      </c>
    </row>
    <row r="34" spans="1:7">
      <c r="A34" s="3" t="s">
        <v>709</v>
      </c>
    </row>
    <row r="35" spans="1:7">
      <c r="A35" s="4" t="s">
        <v>729</v>
      </c>
      <c r="D35" s="6" t="n">
        <v>19200</v>
      </c>
    </row>
    <row r="36" spans="1:7">
      <c r="A36" s="4" t="s">
        <v>730</v>
      </c>
      <c r="D36" s="6" t="n">
        <v>150000</v>
      </c>
    </row>
    <row r="37" spans="1:7">
      <c r="A37" s="4" t="s">
        <v>714</v>
      </c>
      <c r="C37" s="5" t="n">
        <v>34719</v>
      </c>
      <c r="D37" s="5" t="n">
        <v>294726</v>
      </c>
      <c r="E37" s="5" t="n">
        <v>141876</v>
      </c>
    </row>
    <row r="38" spans="1:7">
      <c r="A38" s="4" t="s">
        <v>731</v>
      </c>
      <c r="D38" s="5" t="n">
        <v>340898</v>
      </c>
    </row>
    <row r="39" spans="1:7">
      <c r="A39" s="4" t="s">
        <v>732</v>
      </c>
      <c r="C39" s="5" t="n">
        <v>315472</v>
      </c>
      <c r="D39" s="5" t="n">
        <v>37580</v>
      </c>
      <c r="E39" s="5" t="n">
        <v>91541</v>
      </c>
    </row>
    <row r="40" spans="1:7">
      <c r="A40" s="4" t="s">
        <v>733</v>
      </c>
      <c r="C40" s="6" t="n">
        <v>832</v>
      </c>
      <c r="D40" s="6" t="n">
        <v>782</v>
      </c>
      <c r="E40" s="6" t="n">
        <v>724</v>
      </c>
    </row>
    <row r="41" spans="1:7">
      <c r="A41" s="4" t="s">
        <v>734</v>
      </c>
    </row>
    <row r="42" spans="1:7">
      <c r="A42" s="3" t="s">
        <v>709</v>
      </c>
    </row>
    <row r="43" spans="1:7">
      <c r="A43" s="4" t="s">
        <v>715</v>
      </c>
      <c r="C43" s="6" t="n">
        <v>4</v>
      </c>
      <c r="D43" s="6" t="n">
        <v>24</v>
      </c>
      <c r="E43" s="6" t="n">
        <v>44</v>
      </c>
    </row>
    <row r="44" spans="1:7">
      <c r="A44" s="4" t="s">
        <v>133</v>
      </c>
    </row>
    <row r="45" spans="1:7">
      <c r="A45" s="3" t="s">
        <v>709</v>
      </c>
    </row>
    <row r="46" spans="1:7">
      <c r="A46" s="4" t="s">
        <v>714</v>
      </c>
      <c r="D46" s="5" t="n">
        <v>340898</v>
      </c>
    </row>
    <row r="47" spans="1:7">
      <c r="A47" s="4" t="s">
        <v>731</v>
      </c>
      <c r="D47" s="5" t="n">
        <v>106911</v>
      </c>
    </row>
    <row r="48" spans="1:7">
      <c r="A48" s="4" t="s">
        <v>735</v>
      </c>
      <c r="D48" s="6" t="n">
        <v>1014</v>
      </c>
    </row>
    <row r="49" spans="1:7">
      <c r="A49" s="4" t="s">
        <v>732</v>
      </c>
      <c r="D49" s="5" t="n">
        <v>-106911</v>
      </c>
    </row>
    <row r="50" spans="1:7">
      <c r="A50" s="4" t="s">
        <v>736</v>
      </c>
      <c r="D50" s="5" t="n">
        <v>106911</v>
      </c>
    </row>
    <row r="51" spans="1:7">
      <c r="A51" s="4" t="s">
        <v>737</v>
      </c>
    </row>
    <row r="52" spans="1:7">
      <c r="A52" s="3" t="s">
        <v>709</v>
      </c>
    </row>
    <row r="53" spans="1:7">
      <c r="A53" s="4" t="s">
        <v>714</v>
      </c>
      <c r="C53" s="5" t="n">
        <v>203511</v>
      </c>
    </row>
    <row r="54" spans="1:7">
      <c r="A54" s="4" t="s">
        <v>738</v>
      </c>
      <c r="C54" s="5" t="n">
        <v>23376</v>
      </c>
    </row>
    <row r="55" spans="1:7">
      <c r="A55" s="4" t="s">
        <v>739</v>
      </c>
    </row>
    <row r="56" spans="1:7">
      <c r="A56" s="3" t="s">
        <v>709</v>
      </c>
    </row>
    <row r="57" spans="1:7">
      <c r="A57" s="4" t="s">
        <v>719</v>
      </c>
      <c r="C57" s="4" t="s">
        <v>427</v>
      </c>
      <c r="D57" s="4" t="s">
        <v>427</v>
      </c>
    </row>
    <row r="58" spans="1:7">
      <c r="A58" s="4" t="s">
        <v>715</v>
      </c>
      <c r="C58" s="6" t="n">
        <v>225</v>
      </c>
      <c r="D58" s="6" t="n">
        <v>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v>
      </c>
      <c r="B1" s="2" t="s">
        <v>1</v>
      </c>
    </row>
    <row r="2" spans="1:4">
      <c r="B2" s="2" t="s">
        <v>154</v>
      </c>
      <c r="C2" s="2" t="s">
        <v>155</v>
      </c>
      <c r="D2" s="2" t="s">
        <v>156</v>
      </c>
    </row>
    <row r="3" spans="1:4">
      <c r="A3" s="3" t="s">
        <v>157</v>
      </c>
    </row>
    <row r="4" spans="1:4">
      <c r="A4" s="4" t="s">
        <v>117</v>
      </c>
      <c r="B4" s="6" t="n">
        <v>2489</v>
      </c>
      <c r="C4" s="6" t="n">
        <v>-10321</v>
      </c>
      <c r="D4" s="6" t="n">
        <v>-2504</v>
      </c>
    </row>
    <row r="5" spans="1:4">
      <c r="A5" s="3" t="s">
        <v>158</v>
      </c>
    </row>
    <row r="6" spans="1:4">
      <c r="A6" s="4" t="s">
        <v>159</v>
      </c>
      <c r="B6" s="5" t="n">
        <v>2194</v>
      </c>
      <c r="C6" s="5" t="n">
        <v>2138</v>
      </c>
      <c r="D6" s="5" t="n">
        <v>2078</v>
      </c>
    </row>
    <row r="7" spans="1:4">
      <c r="A7" s="4" t="s">
        <v>160</v>
      </c>
      <c r="B7" s="5" t="n">
        <v>842</v>
      </c>
      <c r="C7" s="5" t="n">
        <v>992</v>
      </c>
      <c r="D7" s="5" t="n">
        <v>1520</v>
      </c>
    </row>
    <row r="8" spans="1:4">
      <c r="A8" s="4" t="s">
        <v>139</v>
      </c>
      <c r="B8" s="5" t="n">
        <v>939</v>
      </c>
      <c r="C8" s="5" t="n">
        <v>813</v>
      </c>
      <c r="D8" s="5" t="n">
        <v>831</v>
      </c>
    </row>
    <row r="9" spans="1:4">
      <c r="A9" s="4" t="s">
        <v>161</v>
      </c>
      <c r="B9" s="5" t="n">
        <v>855</v>
      </c>
      <c r="C9" s="5" t="n">
        <v>829</v>
      </c>
      <c r="D9" s="5" t="n">
        <v>724</v>
      </c>
    </row>
    <row r="10" spans="1:4">
      <c r="A10" s="4" t="s">
        <v>162</v>
      </c>
      <c r="B10" s="5" t="n">
        <v>493</v>
      </c>
      <c r="C10" s="5" t="n">
        <v>475</v>
      </c>
      <c r="D10" s="5" t="n">
        <v>-476</v>
      </c>
    </row>
    <row r="11" spans="1:4">
      <c r="A11" s="3" t="s">
        <v>163</v>
      </c>
    </row>
    <row r="12" spans="1:4">
      <c r="A12" s="4" t="s">
        <v>164</v>
      </c>
      <c r="B12" s="5" t="n">
        <v>2404</v>
      </c>
      <c r="C12" s="5" t="n">
        <v>1915</v>
      </c>
      <c r="D12" s="5" t="n">
        <v>-469</v>
      </c>
    </row>
    <row r="13" spans="1:4">
      <c r="A13" s="4" t="s">
        <v>66</v>
      </c>
      <c r="B13" s="5" t="n">
        <v>-572</v>
      </c>
      <c r="C13" s="5" t="n">
        <v>-413</v>
      </c>
      <c r="D13" s="5" t="n">
        <v>92</v>
      </c>
    </row>
    <row r="14" spans="1:4">
      <c r="A14" s="4" t="s">
        <v>165</v>
      </c>
      <c r="B14" s="5" t="n">
        <v>-182</v>
      </c>
      <c r="C14" s="5" t="n">
        <v>-1177</v>
      </c>
      <c r="D14" s="5" t="n">
        <v>-618</v>
      </c>
    </row>
    <row r="15" spans="1:4">
      <c r="A15" s="4" t="s">
        <v>75</v>
      </c>
      <c r="B15" s="5" t="n">
        <v>-2508</v>
      </c>
      <c r="C15" s="5" t="n">
        <v>-887</v>
      </c>
      <c r="D15" s="5" t="n">
        <v>515</v>
      </c>
    </row>
    <row r="16" spans="1:4">
      <c r="A16" s="4" t="s">
        <v>166</v>
      </c>
      <c r="B16" s="5" t="n">
        <v>-2148</v>
      </c>
      <c r="C16" s="5" t="n">
        <v>2901</v>
      </c>
      <c r="D16" s="5" t="n">
        <v>-1898</v>
      </c>
    </row>
    <row r="17" spans="1:4">
      <c r="A17" s="4" t="s">
        <v>167</v>
      </c>
      <c r="B17" s="5" t="n">
        <v>2317</v>
      </c>
      <c r="C17" s="5" t="n">
        <v>7586</v>
      </c>
      <c r="D17" s="5" t="n">
        <v>2299</v>
      </c>
    </row>
    <row r="18" spans="1:4">
      <c r="A18" s="4" t="s">
        <v>168</v>
      </c>
      <c r="B18" s="5" t="n">
        <v>4806</v>
      </c>
      <c r="C18" s="5" t="n">
        <v>-2735</v>
      </c>
      <c r="D18" s="5" t="n">
        <v>-205</v>
      </c>
    </row>
    <row r="19" spans="1:4">
      <c r="A19" s="3" t="s">
        <v>169</v>
      </c>
    </row>
    <row r="20" spans="1:4">
      <c r="A20" s="4" t="s">
        <v>170</v>
      </c>
      <c r="B20" s="5" t="n">
        <v>-8126</v>
      </c>
      <c r="C20" s="5" t="n">
        <v>-1888</v>
      </c>
      <c r="D20" s="5" t="n">
        <v>-1753</v>
      </c>
    </row>
    <row r="21" spans="1:4">
      <c r="A21" s="4" t="s">
        <v>171</v>
      </c>
      <c r="C21" s="5" t="n">
        <v>-56</v>
      </c>
      <c r="D21" s="5" t="n">
        <v>4</v>
      </c>
    </row>
    <row r="22" spans="1:4">
      <c r="A22" s="4" t="s">
        <v>172</v>
      </c>
      <c r="B22" s="5" t="n">
        <v>-8126</v>
      </c>
      <c r="C22" s="5" t="n">
        <v>-1944</v>
      </c>
      <c r="D22" s="5" t="n">
        <v>-1749</v>
      </c>
    </row>
    <row r="23" spans="1:4">
      <c r="A23" s="3" t="s">
        <v>173</v>
      </c>
    </row>
    <row r="24" spans="1:4">
      <c r="A24" s="4" t="s">
        <v>174</v>
      </c>
      <c r="B24" s="5" t="n">
        <v>4500</v>
      </c>
      <c r="D24" s="5" t="n">
        <v>40694</v>
      </c>
    </row>
    <row r="25" spans="1:4">
      <c r="A25" s="4" t="s">
        <v>175</v>
      </c>
      <c r="B25" s="5" t="n">
        <v>-404</v>
      </c>
      <c r="D25" s="5" t="n">
        <v>-42250</v>
      </c>
    </row>
    <row r="26" spans="1:4">
      <c r="A26" s="4" t="s">
        <v>176</v>
      </c>
      <c r="C26" s="5" t="n">
        <v>-327</v>
      </c>
      <c r="D26" s="5" t="n">
        <v>-566</v>
      </c>
    </row>
    <row r="27" spans="1:4">
      <c r="A27" s="4" t="s">
        <v>177</v>
      </c>
      <c r="B27" s="5" t="n">
        <v>-70</v>
      </c>
    </row>
    <row r="28" spans="1:4">
      <c r="A28" s="4" t="s">
        <v>178</v>
      </c>
      <c r="B28" s="5" t="n">
        <v>167</v>
      </c>
      <c r="C28" s="5" t="n">
        <v>886</v>
      </c>
      <c r="D28" s="5" t="n">
        <v>453</v>
      </c>
    </row>
    <row r="29" spans="1:4">
      <c r="A29" s="4" t="s">
        <v>179</v>
      </c>
      <c r="B29" s="5" t="n">
        <v>4193</v>
      </c>
      <c r="C29" s="5" t="n">
        <v>559</v>
      </c>
      <c r="D29" s="5" t="n">
        <v>-1669</v>
      </c>
    </row>
    <row r="30" spans="1:4">
      <c r="A30" s="4" t="s">
        <v>180</v>
      </c>
      <c r="B30" s="5" t="n">
        <v>-18</v>
      </c>
      <c r="C30" s="5" t="n">
        <v>-6</v>
      </c>
      <c r="D30" s="5" t="n">
        <v>13</v>
      </c>
    </row>
    <row r="31" spans="1:4">
      <c r="A31" s="4" t="s">
        <v>181</v>
      </c>
      <c r="B31" s="5" t="n">
        <v>855</v>
      </c>
      <c r="C31" s="5" t="n">
        <v>-4126</v>
      </c>
      <c r="D31" s="5" t="n">
        <v>-3610</v>
      </c>
    </row>
    <row r="32" spans="1:4">
      <c r="A32" s="4" t="s">
        <v>182</v>
      </c>
      <c r="B32" s="5" t="n">
        <v>60041</v>
      </c>
      <c r="C32" s="5" t="n">
        <v>64167</v>
      </c>
      <c r="D32" s="5" t="n">
        <v>67777</v>
      </c>
    </row>
    <row r="33" spans="1:4">
      <c r="A33" s="4" t="s">
        <v>183</v>
      </c>
      <c r="B33" s="5" t="n">
        <v>60896</v>
      </c>
      <c r="C33" s="5" t="n">
        <v>60041</v>
      </c>
      <c r="D33" s="5" t="n">
        <v>64167</v>
      </c>
    </row>
    <row r="34" spans="1:4">
      <c r="A34" s="3" t="s">
        <v>184</v>
      </c>
    </row>
    <row r="35" spans="1:4">
      <c r="A35" s="4" t="s">
        <v>64</v>
      </c>
      <c r="B35" s="5" t="n">
        <v>60146</v>
      </c>
      <c r="C35" s="5" t="n">
        <v>60041</v>
      </c>
      <c r="D35" s="5" t="n">
        <v>64167</v>
      </c>
    </row>
    <row r="36" spans="1:4">
      <c r="A36" s="4" t="s">
        <v>185</v>
      </c>
      <c r="B36" s="5" t="n">
        <v>750</v>
      </c>
    </row>
    <row r="37" spans="1:4">
      <c r="A37" s="4" t="s">
        <v>186</v>
      </c>
      <c r="B37" s="6" t="n">
        <v>60896</v>
      </c>
      <c r="C37" s="6" t="n">
        <v>60041</v>
      </c>
      <c r="D37" s="6" t="n">
        <v>641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0</v>
      </c>
      <c r="B1" s="2" t="s">
        <v>1</v>
      </c>
    </row>
    <row r="2" spans="1:4">
      <c r="B2" s="2" t="s">
        <v>2</v>
      </c>
      <c r="C2" s="2" t="s">
        <v>62</v>
      </c>
      <c r="D2" s="2" t="s">
        <v>102</v>
      </c>
    </row>
    <row r="3" spans="1:4">
      <c r="A3" s="3" t="s">
        <v>741</v>
      </c>
    </row>
    <row r="4" spans="1:4">
      <c r="A4" s="4" t="s">
        <v>742</v>
      </c>
      <c r="B4" s="5" t="n">
        <v>1882116</v>
      </c>
      <c r="C4" s="5" t="n">
        <v>2132995</v>
      </c>
      <c r="D4" s="5" t="n">
        <v>1813875</v>
      </c>
    </row>
    <row r="5" spans="1:4">
      <c r="A5" s="4" t="s">
        <v>743</v>
      </c>
      <c r="B5" s="7" t="n">
        <v>4.96</v>
      </c>
      <c r="C5" s="7" t="n">
        <v>4.26</v>
      </c>
      <c r="D5" s="7" t="n">
        <v>3.43</v>
      </c>
    </row>
    <row r="6" spans="1:4">
      <c r="A6" s="4" t="s">
        <v>744</v>
      </c>
      <c r="B6" s="5" t="n">
        <v>715321</v>
      </c>
      <c r="C6" s="5" t="n">
        <v>415580</v>
      </c>
      <c r="D6" s="5" t="n">
        <v>493996</v>
      </c>
    </row>
    <row r="7" spans="1:4">
      <c r="A7" s="4" t="s">
        <v>745</v>
      </c>
      <c r="B7" s="7" t="n">
        <v>2.81</v>
      </c>
      <c r="C7" s="7" t="n">
        <v>5.57</v>
      </c>
      <c r="D7" s="7" t="n">
        <v>7.07</v>
      </c>
    </row>
    <row r="8" spans="1:4">
      <c r="A8" s="4" t="s">
        <v>746</v>
      </c>
      <c r="B8" s="5" t="n">
        <v>-238230</v>
      </c>
      <c r="C8" s="5" t="n">
        <v>-635624</v>
      </c>
      <c r="D8" s="5" t="n">
        <v>-141876</v>
      </c>
    </row>
    <row r="9" spans="1:4">
      <c r="A9" s="4" t="s">
        <v>747</v>
      </c>
      <c r="B9" s="7" t="n">
        <v>2.69</v>
      </c>
      <c r="C9" s="7" t="n">
        <v>2.98</v>
      </c>
      <c r="D9" s="7" t="n">
        <v>3.19</v>
      </c>
    </row>
    <row r="10" spans="1:4">
      <c r="A10" s="4" t="s">
        <v>748</v>
      </c>
      <c r="B10" s="5" t="n">
        <v>-8167</v>
      </c>
      <c r="C10" s="5" t="n">
        <v>-30835</v>
      </c>
      <c r="D10" s="5" t="n">
        <v>-33000</v>
      </c>
    </row>
    <row r="11" spans="1:4">
      <c r="A11" s="4" t="s">
        <v>749</v>
      </c>
      <c r="B11" s="7" t="n">
        <v>6.55</v>
      </c>
      <c r="C11" s="7" t="n">
        <v>5.97</v>
      </c>
      <c r="D11" s="7" t="n">
        <v>5.29</v>
      </c>
    </row>
    <row r="12" spans="1:4">
      <c r="A12" s="4" t="s">
        <v>750</v>
      </c>
      <c r="B12" s="5" t="n">
        <v>2351040</v>
      </c>
      <c r="C12" s="5" t="n">
        <v>1882116</v>
      </c>
      <c r="D12" s="5" t="n">
        <v>2132995</v>
      </c>
    </row>
    <row r="13" spans="1:4">
      <c r="A13" s="4" t="s">
        <v>751</v>
      </c>
      <c r="B13" s="7" t="n">
        <v>4.53</v>
      </c>
      <c r="C13" s="7" t="n">
        <v>4.96</v>
      </c>
      <c r="D13" s="7" t="n">
        <v>4.26</v>
      </c>
    </row>
    <row r="14" spans="1:4">
      <c r="A14" s="4" t="s">
        <v>752</v>
      </c>
      <c r="B14" s="5" t="n">
        <v>1342564</v>
      </c>
      <c r="C14" s="5" t="n">
        <v>1149489</v>
      </c>
      <c r="D14" s="5" t="n">
        <v>1388475</v>
      </c>
    </row>
    <row r="15" spans="1:4">
      <c r="A15" s="4" t="s">
        <v>753</v>
      </c>
      <c r="B15" s="7" t="n">
        <v>5.16</v>
      </c>
      <c r="C15" s="7" t="n">
        <v>4.28</v>
      </c>
      <c r="D15" s="7" t="n">
        <v>3.27</v>
      </c>
    </row>
    <row r="16" spans="1:4">
      <c r="A16" s="4" t="s">
        <v>754</v>
      </c>
      <c r="B16" s="7" t="n">
        <v>1.07</v>
      </c>
      <c r="C16" s="7" t="n">
        <v>1.91</v>
      </c>
      <c r="D16" s="7" t="n">
        <v>2.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5</v>
      </c>
      <c r="B1" s="2" t="s">
        <v>1</v>
      </c>
    </row>
    <row r="2" spans="1:4">
      <c r="B2" s="2" t="s">
        <v>2</v>
      </c>
      <c r="C2" s="2" t="s">
        <v>62</v>
      </c>
      <c r="D2" s="2" t="s">
        <v>102</v>
      </c>
    </row>
    <row r="3" spans="1:4">
      <c r="A3" s="3" t="s">
        <v>756</v>
      </c>
    </row>
    <row r="4" spans="1:4">
      <c r="A4" s="4" t="s">
        <v>757</v>
      </c>
      <c r="B4" s="5" t="n">
        <v>715321</v>
      </c>
      <c r="C4" s="5" t="n">
        <v>415580</v>
      </c>
      <c r="D4" s="5" t="n">
        <v>493996</v>
      </c>
    </row>
    <row r="5" spans="1:4">
      <c r="A5" s="4" t="s">
        <v>758</v>
      </c>
      <c r="B5" s="7" t="n">
        <v>2.81</v>
      </c>
      <c r="C5" s="7" t="n">
        <v>5.57</v>
      </c>
      <c r="D5" s="7" t="n">
        <v>7.07</v>
      </c>
    </row>
    <row r="6" spans="1:4">
      <c r="A6" s="4" t="s">
        <v>759</v>
      </c>
      <c r="B6" s="4" t="s">
        <v>760</v>
      </c>
      <c r="C6" s="4" t="s">
        <v>760</v>
      </c>
      <c r="D6" s="4" t="s">
        <v>760</v>
      </c>
    </row>
    <row r="7" spans="1:4">
      <c r="A7" s="4" t="s">
        <v>761</v>
      </c>
      <c r="B7" s="7" t="n">
        <v>1.07</v>
      </c>
      <c r="C7" s="7" t="n">
        <v>1.91</v>
      </c>
      <c r="D7" s="7" t="n">
        <v>2.45</v>
      </c>
    </row>
    <row r="8" spans="1:4">
      <c r="A8" s="4" t="s">
        <v>762</v>
      </c>
      <c r="C8" s="5" t="n">
        <v>166860</v>
      </c>
      <c r="D8" s="5" t="n">
        <v>394296</v>
      </c>
    </row>
    <row r="9" spans="1:4">
      <c r="A9" s="4" t="s">
        <v>411</v>
      </c>
    </row>
    <row r="10" spans="1:4">
      <c r="A10" s="3" t="s">
        <v>756</v>
      </c>
    </row>
    <row r="11" spans="1:4">
      <c r="A11" s="4" t="s">
        <v>758</v>
      </c>
      <c r="B11" s="7" t="n">
        <v>2.8</v>
      </c>
      <c r="C11" s="7" t="n">
        <v>4.42</v>
      </c>
    </row>
    <row r="12" spans="1:4">
      <c r="A12" s="4" t="s">
        <v>763</v>
      </c>
      <c r="B12" s="4" t="s">
        <v>720</v>
      </c>
      <c r="C12" s="4" t="s">
        <v>720</v>
      </c>
      <c r="D12" s="4" t="s">
        <v>720</v>
      </c>
    </row>
    <row r="13" spans="1:4">
      <c r="A13" s="4" t="s">
        <v>761</v>
      </c>
      <c r="B13" s="7" t="n">
        <v>1.06</v>
      </c>
      <c r="C13" s="7" t="n">
        <v>1.53</v>
      </c>
      <c r="D13" s="7" t="n">
        <v>2.4</v>
      </c>
    </row>
    <row r="14" spans="1:4">
      <c r="A14" s="4" t="s">
        <v>764</v>
      </c>
      <c r="B14" s="4" t="s">
        <v>765</v>
      </c>
      <c r="C14" s="4" t="s">
        <v>765</v>
      </c>
      <c r="D14" s="4" t="s">
        <v>765</v>
      </c>
    </row>
    <row r="15" spans="1:4">
      <c r="A15" s="4" t="s">
        <v>766</v>
      </c>
      <c r="B15" s="4" t="s">
        <v>767</v>
      </c>
      <c r="C15" s="4" t="s">
        <v>768</v>
      </c>
      <c r="D15" s="4" t="s">
        <v>769</v>
      </c>
    </row>
    <row r="16" spans="1:4">
      <c r="A16" s="4" t="s">
        <v>770</v>
      </c>
      <c r="B16" s="4" t="s">
        <v>771</v>
      </c>
      <c r="C16" s="4" t="s">
        <v>772</v>
      </c>
      <c r="D16" s="4" t="s">
        <v>773</v>
      </c>
    </row>
    <row r="17" spans="1:4">
      <c r="A17" s="4" t="s">
        <v>413</v>
      </c>
    </row>
    <row r="18" spans="1:4">
      <c r="A18" s="3" t="s">
        <v>756</v>
      </c>
    </row>
    <row r="19" spans="1:4">
      <c r="A19" s="4" t="s">
        <v>758</v>
      </c>
      <c r="B19" s="7" t="n">
        <v>3.21</v>
      </c>
      <c r="C19" s="7" t="n">
        <v>8.359999999999999</v>
      </c>
    </row>
    <row r="20" spans="1:4">
      <c r="A20" s="4" t="s">
        <v>763</v>
      </c>
      <c r="B20" s="4" t="s">
        <v>427</v>
      </c>
      <c r="C20" s="4" t="s">
        <v>427</v>
      </c>
      <c r="D20" s="4" t="s">
        <v>427</v>
      </c>
    </row>
    <row r="21" spans="1:4">
      <c r="A21" s="4" t="s">
        <v>761</v>
      </c>
      <c r="B21" s="7" t="n">
        <v>1.23</v>
      </c>
      <c r="C21" s="7" t="n">
        <v>2.76</v>
      </c>
      <c r="D21" s="7" t="n">
        <v>2.48</v>
      </c>
    </row>
    <row r="22" spans="1:4">
      <c r="A22" s="4" t="s">
        <v>764</v>
      </c>
      <c r="B22" s="4" t="s">
        <v>774</v>
      </c>
      <c r="C22" s="4" t="s">
        <v>774</v>
      </c>
      <c r="D22" s="4" t="s">
        <v>774</v>
      </c>
    </row>
    <row r="23" spans="1:4">
      <c r="A23" s="4" t="s">
        <v>766</v>
      </c>
      <c r="B23" s="4" t="s">
        <v>775</v>
      </c>
      <c r="C23" s="4" t="s">
        <v>776</v>
      </c>
      <c r="D23" s="4" t="s">
        <v>777</v>
      </c>
    </row>
    <row r="24" spans="1:4">
      <c r="A24" s="4" t="s">
        <v>770</v>
      </c>
      <c r="B24" s="4" t="s">
        <v>778</v>
      </c>
      <c r="C24" s="4" t="s">
        <v>779</v>
      </c>
      <c r="D24" s="4" t="s">
        <v>7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2</v>
      </c>
      <c r="C2" s="2" t="s">
        <v>62</v>
      </c>
      <c r="D2" s="2" t="s">
        <v>102</v>
      </c>
      <c r="E2" s="2" t="s">
        <v>782</v>
      </c>
    </row>
    <row r="3" spans="1:5">
      <c r="A3" s="3" t="s">
        <v>783</v>
      </c>
    </row>
    <row r="4" spans="1:5">
      <c r="A4" s="4" t="s">
        <v>784</v>
      </c>
      <c r="B4" s="5" t="n">
        <v>2351040</v>
      </c>
      <c r="C4" s="5" t="n">
        <v>1882116</v>
      </c>
      <c r="D4" s="5" t="n">
        <v>2132995</v>
      </c>
      <c r="E4" s="5" t="n">
        <v>1813875</v>
      </c>
    </row>
    <row r="5" spans="1:5">
      <c r="A5" s="4" t="s">
        <v>785</v>
      </c>
      <c r="B5" s="7" t="n">
        <v>4.53</v>
      </c>
      <c r="C5" s="7" t="n">
        <v>4.96</v>
      </c>
      <c r="D5" s="7" t="n">
        <v>4.26</v>
      </c>
      <c r="E5" s="7" t="n">
        <v>3.43</v>
      </c>
    </row>
    <row r="6" spans="1:5">
      <c r="A6" s="4" t="s">
        <v>786</v>
      </c>
    </row>
    <row r="7" spans="1:5">
      <c r="A7" s="3" t="s">
        <v>783</v>
      </c>
    </row>
    <row r="8" spans="1:5">
      <c r="A8" s="4" t="s">
        <v>787</v>
      </c>
      <c r="B8" s="7" t="n">
        <v>2.8</v>
      </c>
    </row>
    <row r="9" spans="1:5">
      <c r="A9" s="4" t="s">
        <v>784</v>
      </c>
      <c r="B9" s="5" t="n">
        <v>1266592</v>
      </c>
    </row>
    <row r="10" spans="1:5">
      <c r="A10" s="4" t="s">
        <v>787</v>
      </c>
      <c r="B10" s="7" t="n">
        <v>4.35</v>
      </c>
    </row>
    <row r="11" spans="1:5">
      <c r="A11" s="4" t="s">
        <v>788</v>
      </c>
      <c r="B11" s="4" t="s">
        <v>789</v>
      </c>
    </row>
    <row r="12" spans="1:5">
      <c r="A12" s="4" t="s">
        <v>785</v>
      </c>
      <c r="B12" s="7" t="n">
        <v>3.25</v>
      </c>
    </row>
    <row r="13" spans="1:5">
      <c r="A13" s="4" t="s">
        <v>790</v>
      </c>
    </row>
    <row r="14" spans="1:5">
      <c r="A14" s="3" t="s">
        <v>783</v>
      </c>
    </row>
    <row r="15" spans="1:5">
      <c r="A15" s="4" t="s">
        <v>787</v>
      </c>
      <c r="B15" s="7" t="n">
        <v>4.42</v>
      </c>
    </row>
    <row r="16" spans="1:5">
      <c r="A16" s="4" t="s">
        <v>784</v>
      </c>
      <c r="B16" s="5" t="n">
        <v>968868</v>
      </c>
    </row>
    <row r="17" spans="1:5">
      <c r="A17" s="4" t="s">
        <v>787</v>
      </c>
      <c r="B17" s="7" t="n">
        <v>7.07</v>
      </c>
    </row>
    <row r="18" spans="1:5">
      <c r="A18" s="4" t="s">
        <v>788</v>
      </c>
      <c r="B18" s="4" t="s">
        <v>791</v>
      </c>
    </row>
    <row r="19" spans="1:5">
      <c r="A19" s="4" t="s">
        <v>785</v>
      </c>
      <c r="B19" s="7" t="n">
        <v>5.75</v>
      </c>
    </row>
    <row r="20" spans="1:5">
      <c r="A20" s="4" t="s">
        <v>792</v>
      </c>
    </row>
    <row r="21" spans="1:5">
      <c r="A21" s="3" t="s">
        <v>783</v>
      </c>
    </row>
    <row r="22" spans="1:5">
      <c r="A22" s="4" t="s">
        <v>787</v>
      </c>
      <c r="B22" s="7" t="n">
        <v>8.25</v>
      </c>
    </row>
    <row r="23" spans="1:5">
      <c r="A23" s="4" t="s">
        <v>784</v>
      </c>
      <c r="B23" s="5" t="n">
        <v>115580</v>
      </c>
    </row>
    <row r="24" spans="1:5">
      <c r="A24" s="4" t="s">
        <v>787</v>
      </c>
      <c r="B24" s="7" t="n">
        <v>8.359999999999999</v>
      </c>
    </row>
    <row r="25" spans="1:5">
      <c r="A25" s="4" t="s">
        <v>788</v>
      </c>
      <c r="B25" s="4" t="s">
        <v>793</v>
      </c>
    </row>
    <row r="26" spans="1:5">
      <c r="A26" s="4" t="s">
        <v>785</v>
      </c>
      <c r="B26" s="7" t="n">
        <v>8.35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2</v>
      </c>
      <c r="D2" s="2" t="s">
        <v>102</v>
      </c>
    </row>
    <row r="3" spans="1:4">
      <c r="A3" s="3" t="s">
        <v>795</v>
      </c>
    </row>
    <row r="4" spans="1:4">
      <c r="A4" s="4" t="s">
        <v>742</v>
      </c>
      <c r="B4" s="5" t="n">
        <v>2613</v>
      </c>
      <c r="C4" s="5" t="n">
        <v>7436</v>
      </c>
      <c r="D4" s="5" t="n">
        <v>8501</v>
      </c>
    </row>
    <row r="5" spans="1:4">
      <c r="A5" s="4" t="s">
        <v>743</v>
      </c>
      <c r="B5" s="7" t="n">
        <v>1.74</v>
      </c>
      <c r="C5" s="7" t="n">
        <v>4.45</v>
      </c>
      <c r="D5" s="7" t="n">
        <v>4.13</v>
      </c>
    </row>
    <row r="6" spans="1:4">
      <c r="A6" s="4" t="s">
        <v>796</v>
      </c>
      <c r="D6" s="7" t="n">
        <v>6.95</v>
      </c>
    </row>
    <row r="7" spans="1:4">
      <c r="A7" s="4" t="s">
        <v>797</v>
      </c>
      <c r="D7" s="5" t="n">
        <v>4250</v>
      </c>
    </row>
    <row r="8" spans="1:4">
      <c r="A8" s="4" t="s">
        <v>798</v>
      </c>
      <c r="B8" s="5" t="n">
        <v>-986</v>
      </c>
      <c r="C8" s="5" t="n">
        <v>-2874</v>
      </c>
      <c r="D8" s="5" t="n">
        <v>-5140</v>
      </c>
    </row>
    <row r="9" spans="1:4">
      <c r="A9" s="4" t="s">
        <v>799</v>
      </c>
      <c r="B9" s="7" t="n">
        <v>-6.71</v>
      </c>
      <c r="C9" s="7" t="n">
        <v>-5.2</v>
      </c>
      <c r="D9" s="7" t="n">
        <v>-4.1</v>
      </c>
    </row>
    <row r="10" spans="1:4">
      <c r="A10" s="4" t="s">
        <v>800</v>
      </c>
      <c r="C10" s="5" t="n">
        <v>-1949</v>
      </c>
      <c r="D10" s="5" t="n">
        <v>-175</v>
      </c>
    </row>
    <row r="11" spans="1:4">
      <c r="A11" s="4" t="s">
        <v>801</v>
      </c>
      <c r="C11" s="7" t="n">
        <v>-5.18</v>
      </c>
      <c r="D11" s="7" t="n">
        <v>-2.14</v>
      </c>
    </row>
    <row r="12" spans="1:4">
      <c r="A12" s="4" t="s">
        <v>802</v>
      </c>
      <c r="B12" s="5" t="n">
        <v>1627</v>
      </c>
      <c r="C12" s="5" t="n">
        <v>2613</v>
      </c>
      <c r="D12" s="5" t="n">
        <v>7436</v>
      </c>
    </row>
    <row r="13" spans="1:4">
      <c r="A13" s="4" t="s">
        <v>803</v>
      </c>
      <c r="B13" s="7" t="n">
        <v>5.14</v>
      </c>
      <c r="C13" s="7" t="n">
        <v>1.74</v>
      </c>
      <c r="D13" s="7" t="n">
        <v>4.45</v>
      </c>
    </row>
    <row r="14" spans="1:4">
      <c r="A14" s="4" t="s">
        <v>804</v>
      </c>
      <c r="D14" s="7" t="n">
        <v>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2</v>
      </c>
    </row>
    <row r="3" spans="1:3">
      <c r="A3" s="3" t="s">
        <v>806</v>
      </c>
    </row>
    <row r="4" spans="1:3">
      <c r="A4" s="4" t="s">
        <v>807</v>
      </c>
      <c r="B4" s="5" t="n">
        <v>80500</v>
      </c>
      <c r="C4" s="5" t="n">
        <v>32000</v>
      </c>
    </row>
    <row r="5" spans="1:3">
      <c r="A5" s="4" t="s">
        <v>808</v>
      </c>
      <c r="B5" s="6" t="n">
        <v>225</v>
      </c>
      <c r="C5" s="6" t="n">
        <v>1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9</v>
      </c>
      <c r="B1" s="2" t="s">
        <v>1</v>
      </c>
    </row>
    <row r="2" spans="1:4">
      <c r="B2" s="2" t="s">
        <v>2</v>
      </c>
      <c r="C2" s="2" t="s">
        <v>62</v>
      </c>
      <c r="D2" s="2" t="s">
        <v>102</v>
      </c>
    </row>
    <row r="3" spans="1:4">
      <c r="A3" s="3" t="s">
        <v>810</v>
      </c>
    </row>
    <row r="4" spans="1:4">
      <c r="A4" s="4" t="s">
        <v>811</v>
      </c>
      <c r="B4" s="4" t="s">
        <v>812</v>
      </c>
      <c r="C4" s="4" t="s">
        <v>812</v>
      </c>
      <c r="D4" s="4" t="s">
        <v>812</v>
      </c>
    </row>
    <row r="5" spans="1:4">
      <c r="A5" s="4" t="s">
        <v>813</v>
      </c>
      <c r="B5" s="4" t="s">
        <v>814</v>
      </c>
      <c r="C5" s="4" t="s">
        <v>814</v>
      </c>
      <c r="D5" s="4" t="s">
        <v>814</v>
      </c>
    </row>
    <row r="6" spans="1:4">
      <c r="A6" s="4" t="s">
        <v>815</v>
      </c>
      <c r="B6" s="6" t="n">
        <v>855</v>
      </c>
      <c r="C6" s="6" t="n">
        <v>829</v>
      </c>
      <c r="D6" s="6" t="n">
        <v>724</v>
      </c>
    </row>
    <row r="7" spans="1:4">
      <c r="A7" s="4" t="s">
        <v>816</v>
      </c>
      <c r="B7" s="6" t="n">
        <v>475</v>
      </c>
      <c r="C7" s="6" t="n">
        <v>493</v>
      </c>
      <c r="D7" s="6" t="n">
        <v>412</v>
      </c>
    </row>
    <row r="8" spans="1:4">
      <c r="A8" s="4" t="s">
        <v>817</v>
      </c>
      <c r="B8" s="4" t="s">
        <v>449</v>
      </c>
    </row>
    <row r="9" spans="1:4">
      <c r="A9" s="4" t="s">
        <v>818</v>
      </c>
      <c r="B9" s="4" t="s">
        <v>819</v>
      </c>
    </row>
    <row r="10" spans="1:4">
      <c r="A10" s="4" t="s">
        <v>820</v>
      </c>
      <c r="B10" s="4" t="s">
        <v>821</v>
      </c>
    </row>
    <row r="11" spans="1:4">
      <c r="A11" s="4" t="s">
        <v>822</v>
      </c>
      <c r="B11" s="4" t="s">
        <v>823</v>
      </c>
    </row>
    <row r="12" spans="1:4">
      <c r="A12" s="4" t="s">
        <v>824</v>
      </c>
    </row>
    <row r="13" spans="1:4">
      <c r="A13" s="3" t="s">
        <v>810</v>
      </c>
    </row>
    <row r="14" spans="1:4">
      <c r="A14" s="4" t="s">
        <v>811</v>
      </c>
      <c r="B14" s="4" t="s">
        <v>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5</v>
      </c>
      <c r="B1" s="2" t="s">
        <v>2</v>
      </c>
      <c r="C1" s="2" t="s">
        <v>826</v>
      </c>
      <c r="D1" s="2" t="s">
        <v>62</v>
      </c>
      <c r="E1" s="2" t="s">
        <v>590</v>
      </c>
      <c r="F1" s="2" t="s">
        <v>827</v>
      </c>
    </row>
    <row r="2" spans="1:6">
      <c r="A2" s="3" t="s">
        <v>828</v>
      </c>
    </row>
    <row r="3" spans="1:6">
      <c r="A3" s="4" t="s">
        <v>829</v>
      </c>
      <c r="B3" s="6" t="n">
        <v>106640</v>
      </c>
      <c r="C3" s="6" t="n">
        <v>2064</v>
      </c>
      <c r="D3" s="6" t="n">
        <v>101660</v>
      </c>
      <c r="E3" s="6" t="n">
        <v>1849</v>
      </c>
      <c r="F3" s="6" t="n">
        <v>2184</v>
      </c>
    </row>
    <row r="4" spans="1:6">
      <c r="A4" s="4" t="s">
        <v>830</v>
      </c>
      <c r="C4" s="6" t="n">
        <v>2308</v>
      </c>
      <c r="E4" s="6" t="n">
        <v>2094</v>
      </c>
      <c r="F4" s="6" t="n">
        <v>2432</v>
      </c>
    </row>
    <row r="5" spans="1:6">
      <c r="A5" s="4" t="s">
        <v>831</v>
      </c>
      <c r="C5" s="4" t="s">
        <v>832</v>
      </c>
      <c r="E5" s="4" t="s">
        <v>396</v>
      </c>
      <c r="F5" s="4" t="s">
        <v>8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62</v>
      </c>
      <c r="C2" s="2" t="s">
        <v>102</v>
      </c>
      <c r="D2" s="2" t="s">
        <v>782</v>
      </c>
    </row>
    <row r="3" spans="1:4">
      <c r="A3" s="3" t="s">
        <v>834</v>
      </c>
    </row>
    <row r="4" spans="1:4">
      <c r="A4" s="4" t="s">
        <v>835</v>
      </c>
      <c r="B4" s="6" t="n">
        <v>208</v>
      </c>
      <c r="C4" s="6" t="n">
        <v>205</v>
      </c>
      <c r="D4" s="6" t="n">
        <v>2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6</v>
      </c>
      <c r="B1" s="2" t="s">
        <v>1</v>
      </c>
    </row>
    <row r="2" spans="1:4">
      <c r="B2" s="2" t="s">
        <v>2</v>
      </c>
      <c r="C2" s="2" t="s">
        <v>62</v>
      </c>
      <c r="D2" s="2" t="s">
        <v>102</v>
      </c>
    </row>
    <row r="3" spans="1:4">
      <c r="A3" s="4" t="s">
        <v>837</v>
      </c>
    </row>
    <row r="4" spans="1:4">
      <c r="A4" s="3" t="s">
        <v>838</v>
      </c>
    </row>
    <row r="5" spans="1:4">
      <c r="A5" s="4" t="s">
        <v>103</v>
      </c>
      <c r="B5" s="6" t="n">
        <v>0</v>
      </c>
      <c r="C5" s="6" t="n">
        <v>712</v>
      </c>
      <c r="D5" s="6" t="n">
        <v>12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839</v>
      </c>
      <c r="B1" s="2" t="s">
        <v>1</v>
      </c>
    </row>
    <row r="2" spans="1:4">
      <c r="B2" s="2" t="s">
        <v>2</v>
      </c>
      <c r="C2" s="2" t="s">
        <v>62</v>
      </c>
      <c r="D2" s="2" t="s">
        <v>102</v>
      </c>
    </row>
    <row r="3" spans="1:4">
      <c r="A3" s="3" t="s">
        <v>238</v>
      </c>
    </row>
    <row r="4" spans="1:4">
      <c r="A4" s="4" t="s">
        <v>840</v>
      </c>
      <c r="B4" s="4" t="s">
        <v>841</v>
      </c>
    </row>
    <row r="5" spans="1:4">
      <c r="A5" s="4" t="s">
        <v>842</v>
      </c>
      <c r="B5" s="4" t="s">
        <v>712</v>
      </c>
    </row>
    <row r="6" spans="1:4">
      <c r="A6" s="4" t="s">
        <v>843</v>
      </c>
      <c r="B6" s="6" t="n">
        <v>1849</v>
      </c>
      <c r="C6" s="6" t="n">
        <v>1798</v>
      </c>
      <c r="D6" s="6" t="n">
        <v>1752</v>
      </c>
    </row>
    <row r="7" spans="1:4">
      <c r="A7" s="4" t="s">
        <v>844</v>
      </c>
      <c r="B7" s="5" t="n">
        <v>4873</v>
      </c>
      <c r="C7" s="6" t="n">
        <v>4398</v>
      </c>
      <c r="D7" s="6" t="n">
        <v>4658</v>
      </c>
    </row>
    <row r="8" spans="1:4">
      <c r="A8" s="4" t="s">
        <v>845</v>
      </c>
      <c r="B8" s="6" t="n">
        <v>134</v>
      </c>
    </row>
    <row r="9" spans="1:4">
      <c r="A9" s="4" t="s">
        <v>846</v>
      </c>
      <c r="B9" s="4" t="s">
        <v>720</v>
      </c>
    </row>
    <row r="10" spans="1:4">
      <c r="A10" s="4" t="s">
        <v>847</v>
      </c>
      <c r="B10" s="6" t="n">
        <v>24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54</v>
      </c>
    </row>
    <row r="2" spans="1:2">
      <c r="A2" s="3" t="s">
        <v>849</v>
      </c>
    </row>
    <row r="3" spans="1:2">
      <c r="A3" s="4" t="s">
        <v>523</v>
      </c>
      <c r="B3" s="6" t="n">
        <v>9457</v>
      </c>
    </row>
    <row r="4" spans="1:2">
      <c r="A4" s="4" t="s">
        <v>524</v>
      </c>
      <c r="B4" s="5" t="n">
        <v>5878</v>
      </c>
    </row>
    <row r="5" spans="1:2">
      <c r="A5" s="4" t="s">
        <v>525</v>
      </c>
      <c r="B5" s="5" t="n">
        <v>4299</v>
      </c>
    </row>
    <row r="6" spans="1:2">
      <c r="A6" s="4" t="s">
        <v>526</v>
      </c>
      <c r="B6" s="5" t="n">
        <v>3401</v>
      </c>
    </row>
    <row r="7" spans="1:2">
      <c r="A7" s="4" t="s">
        <v>527</v>
      </c>
      <c r="B7" s="5" t="n">
        <v>3107</v>
      </c>
    </row>
    <row r="8" spans="1:2">
      <c r="A8" s="4" t="s">
        <v>677</v>
      </c>
      <c r="B8" s="5" t="n">
        <v>9679</v>
      </c>
    </row>
    <row r="9" spans="1:2">
      <c r="A9" s="4" t="s">
        <v>850</v>
      </c>
      <c r="B9" s="6" t="n">
        <v>358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851</v>
      </c>
      <c r="B1" s="2" t="s">
        <v>852</v>
      </c>
      <c r="C1" s="2" t="s">
        <v>853</v>
      </c>
      <c r="D1" s="2" t="s">
        <v>154</v>
      </c>
    </row>
    <row r="2" spans="1:4">
      <c r="A2" s="3" t="s">
        <v>854</v>
      </c>
    </row>
    <row r="3" spans="1:4">
      <c r="A3" s="4" t="s">
        <v>855</v>
      </c>
      <c r="D3" s="5" t="n">
        <v>3</v>
      </c>
    </row>
    <row r="4" spans="1:4">
      <c r="A4" s="4" t="s">
        <v>856</v>
      </c>
      <c r="B4" s="6" t="n">
        <v>19400</v>
      </c>
      <c r="D4" s="6" t="n">
        <v>28925</v>
      </c>
    </row>
    <row r="5" spans="1:4">
      <c r="A5" s="4" t="s">
        <v>857</v>
      </c>
    </row>
    <row r="6" spans="1:4">
      <c r="A6" s="3" t="s">
        <v>854</v>
      </c>
    </row>
    <row r="7" spans="1:4">
      <c r="A7" s="4" t="s">
        <v>858</v>
      </c>
      <c r="B7" s="6" t="n">
        <v>21000</v>
      </c>
    </row>
    <row r="8" spans="1:4">
      <c r="A8" s="4" t="s">
        <v>859</v>
      </c>
    </row>
    <row r="9" spans="1:4">
      <c r="A9" s="3" t="s">
        <v>854</v>
      </c>
    </row>
    <row r="10" spans="1:4">
      <c r="A10" s="4" t="s">
        <v>858</v>
      </c>
      <c r="C10" s="6" t="n">
        <v>14000</v>
      </c>
    </row>
    <row r="11" spans="1:4">
      <c r="A11" s="4" t="s">
        <v>856</v>
      </c>
      <c r="C11" s="6" t="n">
        <v>9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860</v>
      </c>
      <c r="B1" s="2" t="s">
        <v>1</v>
      </c>
    </row>
    <row r="2" spans="1:2">
      <c r="B2" s="2" t="s">
        <v>2</v>
      </c>
    </row>
    <row r="3" spans="1:2">
      <c r="A3" s="3" t="s">
        <v>246</v>
      </c>
    </row>
    <row r="4" spans="1:2">
      <c r="A4" s="4" t="s">
        <v>861</v>
      </c>
      <c r="B4" s="5" t="n">
        <v>3</v>
      </c>
    </row>
    <row r="5" spans="1:2">
      <c r="A5" s="4" t="s">
        <v>862</v>
      </c>
      <c r="B5" s="4" t="s">
        <v>4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2</v>
      </c>
      <c r="D2" s="2" t="s">
        <v>102</v>
      </c>
    </row>
    <row r="3" spans="1:4">
      <c r="A3" s="4" t="s">
        <v>439</v>
      </c>
    </row>
    <row r="4" spans="1:4">
      <c r="A4" s="3" t="s">
        <v>864</v>
      </c>
    </row>
    <row r="5" spans="1:4">
      <c r="A5" s="4" t="s">
        <v>103</v>
      </c>
      <c r="B5" s="6" t="n">
        <v>51115</v>
      </c>
      <c r="C5" s="6" t="n">
        <v>71077</v>
      </c>
      <c r="D5" s="6" t="n">
        <v>74689</v>
      </c>
    </row>
    <row r="6" spans="1:4">
      <c r="A6" s="4" t="s">
        <v>865</v>
      </c>
      <c r="B6" s="5" t="n">
        <v>44226</v>
      </c>
      <c r="C6" s="5" t="n">
        <v>46008</v>
      </c>
      <c r="D6" s="5" t="n">
        <v>45400</v>
      </c>
    </row>
    <row r="7" spans="1:4">
      <c r="A7" s="4" t="s">
        <v>106</v>
      </c>
      <c r="B7" s="5" t="n">
        <v>31</v>
      </c>
    </row>
    <row r="8" spans="1:4">
      <c r="A8" s="4" t="s">
        <v>866</v>
      </c>
      <c r="B8" s="5" t="n">
        <v>24230</v>
      </c>
      <c r="C8" s="5" t="n">
        <v>24656</v>
      </c>
      <c r="D8" s="5" t="n">
        <v>24465</v>
      </c>
    </row>
    <row r="9" spans="1:4">
      <c r="A9" s="4" t="s">
        <v>108</v>
      </c>
      <c r="B9" s="5" t="n">
        <v>159</v>
      </c>
      <c r="C9" s="5" t="n">
        <v>67</v>
      </c>
      <c r="D9" s="5" t="n">
        <v>146</v>
      </c>
    </row>
    <row r="10" spans="1:4">
      <c r="A10" s="4" t="s">
        <v>867</v>
      </c>
      <c r="B10" s="5" t="n">
        <v>68646</v>
      </c>
      <c r="C10" s="5" t="n">
        <v>70731</v>
      </c>
      <c r="D10" s="5" t="n">
        <v>70011</v>
      </c>
    </row>
    <row r="11" spans="1:4">
      <c r="A11" s="4" t="s">
        <v>111</v>
      </c>
      <c r="B11" s="5" t="n">
        <v>-17531</v>
      </c>
      <c r="C11" s="5" t="n">
        <v>346</v>
      </c>
      <c r="D11" s="5" t="n">
        <v>4678</v>
      </c>
    </row>
    <row r="12" spans="1:4">
      <c r="A12" s="4" t="s">
        <v>868</v>
      </c>
      <c r="B12" s="5" t="n">
        <v>-64</v>
      </c>
      <c r="C12" s="5" t="n">
        <v>-91</v>
      </c>
      <c r="D12" s="5" t="n">
        <v>-112</v>
      </c>
    </row>
    <row r="13" spans="1:4">
      <c r="A13" s="4" t="s">
        <v>72</v>
      </c>
      <c r="B13" s="5" t="n">
        <v>16</v>
      </c>
      <c r="C13" s="5" t="n">
        <v>29</v>
      </c>
      <c r="D13" s="5" t="n">
        <v>137</v>
      </c>
    </row>
    <row r="14" spans="1:4">
      <c r="A14" s="4" t="s">
        <v>640</v>
      </c>
      <c r="B14" s="5" t="n">
        <v>-17579</v>
      </c>
      <c r="C14" s="5" t="n">
        <v>284</v>
      </c>
      <c r="D14" s="5" t="n">
        <v>4703</v>
      </c>
    </row>
    <row r="15" spans="1:4">
      <c r="A15" s="4" t="s">
        <v>869</v>
      </c>
      <c r="B15" s="5" t="n">
        <v>1625</v>
      </c>
      <c r="C15" s="5" t="n">
        <v>1667</v>
      </c>
      <c r="D15" s="5" t="n">
        <v>1586</v>
      </c>
    </row>
    <row r="16" spans="1:4">
      <c r="A16" s="4" t="s">
        <v>170</v>
      </c>
      <c r="B16" s="5" t="n">
        <v>1374</v>
      </c>
      <c r="C16" s="5" t="n">
        <v>1685</v>
      </c>
      <c r="D16" s="5" t="n">
        <v>1363</v>
      </c>
    </row>
    <row r="17" spans="1:4">
      <c r="A17" s="4" t="s">
        <v>870</v>
      </c>
    </row>
    <row r="18" spans="1:4">
      <c r="A18" s="3" t="s">
        <v>864</v>
      </c>
    </row>
    <row r="19" spans="1:4">
      <c r="A19" s="4" t="s">
        <v>871</v>
      </c>
      <c r="B19" s="5" t="n">
        <v>147</v>
      </c>
      <c r="C19" s="5" t="n">
        <v>125</v>
      </c>
      <c r="D19" s="5" t="n">
        <v>111</v>
      </c>
    </row>
    <row r="20" spans="1:4">
      <c r="A20" s="4" t="s">
        <v>872</v>
      </c>
    </row>
    <row r="21" spans="1:4">
      <c r="A21" s="3" t="s">
        <v>864</v>
      </c>
    </row>
    <row r="22" spans="1:4">
      <c r="A22" s="4" t="s">
        <v>871</v>
      </c>
      <c r="B22" s="5" t="n">
        <v>147</v>
      </c>
      <c r="C22" s="5" t="n">
        <v>125</v>
      </c>
      <c r="D22" s="5" t="n">
        <v>117</v>
      </c>
    </row>
    <row r="23" spans="1:4">
      <c r="A23" s="4" t="s">
        <v>873</v>
      </c>
    </row>
    <row r="24" spans="1:4">
      <c r="A24" s="3" t="s">
        <v>864</v>
      </c>
    </row>
    <row r="25" spans="1:4">
      <c r="A25" s="4" t="s">
        <v>871</v>
      </c>
      <c r="D25" s="5" t="n">
        <v>6</v>
      </c>
    </row>
    <row r="26" spans="1:4">
      <c r="A26" s="4" t="s">
        <v>454</v>
      </c>
    </row>
    <row r="27" spans="1:4">
      <c r="A27" s="3" t="s">
        <v>864</v>
      </c>
    </row>
    <row r="28" spans="1:4">
      <c r="A28" s="4" t="s">
        <v>103</v>
      </c>
      <c r="B28" s="5" t="n">
        <v>30055</v>
      </c>
      <c r="C28" s="5" t="n">
        <v>29936</v>
      </c>
      <c r="D28" s="5" t="n">
        <v>30397</v>
      </c>
    </row>
    <row r="29" spans="1:4">
      <c r="A29" s="4" t="s">
        <v>865</v>
      </c>
      <c r="B29" s="5" t="n">
        <v>13696</v>
      </c>
      <c r="C29" s="5" t="n">
        <v>14377</v>
      </c>
      <c r="D29" s="5" t="n">
        <v>14078</v>
      </c>
    </row>
    <row r="30" spans="1:4">
      <c r="A30" s="4" t="s">
        <v>106</v>
      </c>
      <c r="B30" s="5" t="n">
        <v>2257</v>
      </c>
      <c r="C30" s="5" t="n">
        <v>2305</v>
      </c>
      <c r="D30" s="5" t="n">
        <v>2311</v>
      </c>
    </row>
    <row r="31" spans="1:4">
      <c r="A31" s="4" t="s">
        <v>866</v>
      </c>
      <c r="B31" s="5" t="n">
        <v>11860</v>
      </c>
      <c r="C31" s="5" t="n">
        <v>11617</v>
      </c>
      <c r="D31" s="5" t="n">
        <v>11289</v>
      </c>
    </row>
    <row r="32" spans="1:4">
      <c r="A32" s="4" t="s">
        <v>108</v>
      </c>
      <c r="B32" s="5" t="n">
        <v>27</v>
      </c>
      <c r="C32" s="5" t="n">
        <v>58</v>
      </c>
      <c r="D32" s="5" t="n">
        <v>79</v>
      </c>
    </row>
    <row r="33" spans="1:4">
      <c r="A33" s="4" t="s">
        <v>109</v>
      </c>
      <c r="B33" s="5" t="n">
        <v>-28925</v>
      </c>
    </row>
    <row r="34" spans="1:4">
      <c r="A34" s="4" t="s">
        <v>867</v>
      </c>
      <c r="B34" s="5" t="n">
        <v>-1085</v>
      </c>
      <c r="C34" s="5" t="n">
        <v>28357</v>
      </c>
      <c r="D34" s="5" t="n">
        <v>27757</v>
      </c>
    </row>
    <row r="35" spans="1:4">
      <c r="A35" s="4" t="s">
        <v>111</v>
      </c>
      <c r="B35" s="5" t="n">
        <v>31140</v>
      </c>
      <c r="C35" s="5" t="n">
        <v>1579</v>
      </c>
      <c r="D35" s="5" t="n">
        <v>2640</v>
      </c>
    </row>
    <row r="36" spans="1:4">
      <c r="A36" s="4" t="s">
        <v>868</v>
      </c>
      <c r="B36" s="5" t="n">
        <v>67</v>
      </c>
      <c r="C36" s="5" t="n">
        <v>50</v>
      </c>
      <c r="D36" s="5" t="n">
        <v>46</v>
      </c>
    </row>
    <row r="37" spans="1:4">
      <c r="A37" s="4" t="s">
        <v>72</v>
      </c>
      <c r="B37" s="5" t="n">
        <v>2</v>
      </c>
      <c r="C37" s="5" t="n">
        <v>11</v>
      </c>
      <c r="D37" s="5" t="n">
        <v>-60</v>
      </c>
    </row>
    <row r="38" spans="1:4">
      <c r="A38" s="4" t="s">
        <v>162</v>
      </c>
      <c r="B38" s="5" t="n">
        <v>-682</v>
      </c>
      <c r="C38" s="5" t="n">
        <v>-275</v>
      </c>
      <c r="D38" s="5" t="n">
        <v>135</v>
      </c>
    </row>
    <row r="39" spans="1:4">
      <c r="A39" s="4" t="s">
        <v>640</v>
      </c>
      <c r="B39" s="5" t="n">
        <v>30527</v>
      </c>
      <c r="C39" s="5" t="n">
        <v>1365</v>
      </c>
      <c r="D39" s="5" t="n">
        <v>2761</v>
      </c>
    </row>
    <row r="40" spans="1:4">
      <c r="A40" s="4" t="s">
        <v>869</v>
      </c>
      <c r="B40" s="5" t="n">
        <v>1221</v>
      </c>
      <c r="C40" s="5" t="n">
        <v>1387</v>
      </c>
      <c r="D40" s="5" t="n">
        <v>1913</v>
      </c>
    </row>
    <row r="41" spans="1:4">
      <c r="A41" s="4" t="s">
        <v>170</v>
      </c>
      <c r="B41" s="5" t="n">
        <v>605</v>
      </c>
      <c r="C41" s="5" t="n">
        <v>203</v>
      </c>
      <c r="D41" s="5" t="n">
        <v>390</v>
      </c>
    </row>
    <row r="42" spans="1:4">
      <c r="A42" s="4" t="s">
        <v>874</v>
      </c>
    </row>
    <row r="43" spans="1:4">
      <c r="A43" s="3" t="s">
        <v>864</v>
      </c>
    </row>
    <row r="44" spans="1:4">
      <c r="A44" s="4" t="s">
        <v>871</v>
      </c>
      <c r="B44" s="5" t="n">
        <v>95</v>
      </c>
      <c r="C44" s="5" t="n">
        <v>79</v>
      </c>
      <c r="D44" s="5" t="n">
        <v>74</v>
      </c>
    </row>
    <row r="45" spans="1:4">
      <c r="A45" s="4" t="s">
        <v>875</v>
      </c>
    </row>
    <row r="46" spans="1:4">
      <c r="A46" s="3" t="s">
        <v>864</v>
      </c>
    </row>
    <row r="47" spans="1:4">
      <c r="A47" s="4" t="s">
        <v>871</v>
      </c>
      <c r="B47" s="5" t="n">
        <v>95</v>
      </c>
      <c r="C47" s="5" t="n">
        <v>79</v>
      </c>
      <c r="D47" s="5" t="n">
        <v>74</v>
      </c>
    </row>
    <row r="48" spans="1:4">
      <c r="A48" s="4" t="s">
        <v>876</v>
      </c>
    </row>
    <row r="49" spans="1:4">
      <c r="A49" s="3" t="s">
        <v>864</v>
      </c>
    </row>
    <row r="50" spans="1:4">
      <c r="A50" s="4" t="s">
        <v>103</v>
      </c>
      <c r="B50" s="5" t="n">
        <v>81170</v>
      </c>
      <c r="C50" s="5" t="n">
        <v>101013</v>
      </c>
      <c r="D50" s="5" t="n">
        <v>105086</v>
      </c>
    </row>
    <row r="51" spans="1:4">
      <c r="A51" s="4" t="s">
        <v>865</v>
      </c>
      <c r="B51" s="5" t="n">
        <v>57922</v>
      </c>
      <c r="C51" s="5" t="n">
        <v>60385</v>
      </c>
      <c r="D51" s="5" t="n">
        <v>59478</v>
      </c>
    </row>
    <row r="52" spans="1:4">
      <c r="A52" s="4" t="s">
        <v>106</v>
      </c>
      <c r="B52" s="5" t="n">
        <v>3175</v>
      </c>
      <c r="C52" s="5" t="n">
        <v>3210</v>
      </c>
      <c r="D52" s="5" t="n">
        <v>2928</v>
      </c>
    </row>
    <row r="53" spans="1:4">
      <c r="A53" s="4" t="s">
        <v>866</v>
      </c>
      <c r="B53" s="5" t="n">
        <v>44265</v>
      </c>
      <c r="C53" s="5" t="n">
        <v>44455</v>
      </c>
      <c r="D53" s="5" t="n">
        <v>44149</v>
      </c>
    </row>
    <row r="54" spans="1:4">
      <c r="A54" s="4" t="s">
        <v>108</v>
      </c>
      <c r="B54" s="5" t="n">
        <v>3000</v>
      </c>
      <c r="C54" s="5" t="n">
        <v>5127</v>
      </c>
      <c r="D54" s="5" t="n">
        <v>1679</v>
      </c>
    </row>
    <row r="55" spans="1:4">
      <c r="A55" s="4" t="s">
        <v>109</v>
      </c>
      <c r="B55" s="5" t="n">
        <v>-28925</v>
      </c>
    </row>
    <row r="56" spans="1:4">
      <c r="A56" s="4" t="s">
        <v>867</v>
      </c>
      <c r="B56" s="5" t="n">
        <v>79437</v>
      </c>
      <c r="C56" s="5" t="n">
        <v>113177</v>
      </c>
      <c r="D56" s="5" t="n">
        <v>108234</v>
      </c>
    </row>
    <row r="57" spans="1:4">
      <c r="A57" s="4" t="s">
        <v>111</v>
      </c>
      <c r="B57" s="5" t="n">
        <v>1733</v>
      </c>
      <c r="C57" s="5" t="n">
        <v>-12164</v>
      </c>
      <c r="D57" s="5" t="n">
        <v>-3148</v>
      </c>
    </row>
    <row r="58" spans="1:4">
      <c r="A58" s="4" t="s">
        <v>868</v>
      </c>
      <c r="B58" s="5" t="n">
        <v>1056</v>
      </c>
      <c r="C58" s="5" t="n">
        <v>853</v>
      </c>
      <c r="D58" s="5" t="n">
        <v>384</v>
      </c>
    </row>
    <row r="59" spans="1:4">
      <c r="A59" s="4" t="s">
        <v>72</v>
      </c>
      <c r="B59" s="5" t="n">
        <v>382</v>
      </c>
      <c r="C59" s="5" t="n">
        <v>168</v>
      </c>
      <c r="D59" s="5" t="n">
        <v>125</v>
      </c>
    </row>
    <row r="60" spans="1:4">
      <c r="A60" s="4" t="s">
        <v>162</v>
      </c>
      <c r="B60" s="5" t="n">
        <v>-682</v>
      </c>
      <c r="C60" s="5" t="n">
        <v>-275</v>
      </c>
      <c r="D60" s="5" t="n">
        <v>135</v>
      </c>
    </row>
    <row r="61" spans="1:4">
      <c r="A61" s="4" t="s">
        <v>640</v>
      </c>
      <c r="B61" s="5" t="n">
        <v>2489</v>
      </c>
      <c r="C61" s="5" t="n">
        <v>-11418</v>
      </c>
      <c r="D61" s="5" t="n">
        <v>-2504</v>
      </c>
    </row>
    <row r="62" spans="1:4">
      <c r="A62" s="4" t="s">
        <v>869</v>
      </c>
      <c r="B62" s="5" t="n">
        <v>3036</v>
      </c>
      <c r="C62" s="5" t="n">
        <v>3130</v>
      </c>
      <c r="D62" s="5" t="n">
        <v>3598</v>
      </c>
    </row>
    <row r="63" spans="1:4">
      <c r="A63" s="4" t="s">
        <v>170</v>
      </c>
      <c r="B63" s="5" t="n">
        <v>8126</v>
      </c>
      <c r="C63" s="5" t="n">
        <v>1888</v>
      </c>
      <c r="D63" s="5" t="n">
        <v>1753</v>
      </c>
    </row>
    <row r="64" spans="1:4">
      <c r="A64" s="4" t="s">
        <v>877</v>
      </c>
    </row>
    <row r="65" spans="1:4">
      <c r="A65" s="3" t="s">
        <v>864</v>
      </c>
    </row>
    <row r="66" spans="1:4">
      <c r="A66" s="4" t="s">
        <v>871</v>
      </c>
      <c r="B66" s="5" t="n">
        <v>939</v>
      </c>
      <c r="C66" s="5" t="n">
        <v>813</v>
      </c>
      <c r="D66" s="5" t="n">
        <v>825</v>
      </c>
    </row>
    <row r="67" spans="1:4">
      <c r="A67" s="4" t="s">
        <v>878</v>
      </c>
    </row>
    <row r="68" spans="1:4">
      <c r="A68" s="3" t="s">
        <v>864</v>
      </c>
    </row>
    <row r="69" spans="1:4">
      <c r="A69" s="4" t="s">
        <v>871</v>
      </c>
      <c r="B69" s="5" t="n">
        <v>939</v>
      </c>
      <c r="C69" s="5" t="n">
        <v>813</v>
      </c>
      <c r="D69" s="5" t="n">
        <v>831</v>
      </c>
    </row>
    <row r="70" spans="1:4">
      <c r="A70" s="4" t="s">
        <v>879</v>
      </c>
    </row>
    <row r="71" spans="1:4">
      <c r="A71" s="3" t="s">
        <v>864</v>
      </c>
    </row>
    <row r="72" spans="1:4">
      <c r="A72" s="4" t="s">
        <v>871</v>
      </c>
      <c r="D72" s="5" t="n">
        <v>6</v>
      </c>
    </row>
    <row r="73" spans="1:4">
      <c r="A73" s="4" t="s">
        <v>880</v>
      </c>
    </row>
    <row r="74" spans="1:4">
      <c r="A74" s="3" t="s">
        <v>864</v>
      </c>
    </row>
    <row r="75" spans="1:4">
      <c r="A75" s="4" t="s">
        <v>106</v>
      </c>
      <c r="B75" s="5" t="n">
        <v>887</v>
      </c>
      <c r="C75" s="5" t="n">
        <v>905</v>
      </c>
      <c r="D75" s="5" t="n">
        <v>617</v>
      </c>
    </row>
    <row r="76" spans="1:4">
      <c r="A76" s="4" t="s">
        <v>867</v>
      </c>
      <c r="B76" s="5" t="n">
        <v>887</v>
      </c>
      <c r="C76" s="5" t="n">
        <v>905</v>
      </c>
      <c r="D76" s="5" t="n">
        <v>617</v>
      </c>
    </row>
    <row r="77" spans="1:4">
      <c r="A77" s="4" t="s">
        <v>111</v>
      </c>
      <c r="B77" s="5" t="n">
        <v>-887</v>
      </c>
      <c r="C77" s="5" t="n">
        <v>-905</v>
      </c>
      <c r="D77" s="5" t="n">
        <v>-617</v>
      </c>
    </row>
    <row r="78" spans="1:4">
      <c r="A78" s="4" t="s">
        <v>640</v>
      </c>
      <c r="B78" s="5" t="n">
        <v>-887</v>
      </c>
      <c r="C78" s="5" t="n">
        <v>-905</v>
      </c>
      <c r="D78" s="5" t="n">
        <v>-617</v>
      </c>
    </row>
    <row r="79" spans="1:4">
      <c r="A79" s="4" t="s">
        <v>881</v>
      </c>
    </row>
    <row r="80" spans="1:4">
      <c r="A80" s="3" t="s">
        <v>864</v>
      </c>
    </row>
    <row r="81" spans="1:4">
      <c r="A81" s="4" t="s">
        <v>866</v>
      </c>
      <c r="B81" s="5" t="n">
        <v>8175</v>
      </c>
      <c r="C81" s="5" t="n">
        <v>8182</v>
      </c>
      <c r="D81" s="5" t="n">
        <v>8395</v>
      </c>
    </row>
    <row r="82" spans="1:4">
      <c r="A82" s="4" t="s">
        <v>108</v>
      </c>
      <c r="B82" s="5" t="n">
        <v>2814</v>
      </c>
      <c r="C82" s="5" t="n">
        <v>5002</v>
      </c>
      <c r="D82" s="5" t="n">
        <v>1454</v>
      </c>
    </row>
    <row r="83" spans="1:4">
      <c r="A83" s="4" t="s">
        <v>867</v>
      </c>
      <c r="B83" s="5" t="n">
        <v>10989</v>
      </c>
      <c r="C83" s="5" t="n">
        <v>13184</v>
      </c>
      <c r="D83" s="5" t="n">
        <v>9849</v>
      </c>
    </row>
    <row r="84" spans="1:4">
      <c r="A84" s="4" t="s">
        <v>111</v>
      </c>
      <c r="B84" s="5" t="n">
        <v>-10989</v>
      </c>
      <c r="C84" s="5" t="n">
        <v>-13184</v>
      </c>
      <c r="D84" s="5" t="n">
        <v>-9849</v>
      </c>
    </row>
    <row r="85" spans="1:4">
      <c r="A85" s="4" t="s">
        <v>868</v>
      </c>
      <c r="B85" s="5" t="n">
        <v>1053</v>
      </c>
      <c r="C85" s="5" t="n">
        <v>894</v>
      </c>
      <c r="D85" s="5" t="n">
        <v>450</v>
      </c>
    </row>
    <row r="86" spans="1:4">
      <c r="A86" s="4" t="s">
        <v>72</v>
      </c>
      <c r="B86" s="5" t="n">
        <v>364</v>
      </c>
      <c r="C86" s="5" t="n">
        <v>128</v>
      </c>
      <c r="D86" s="5" t="n">
        <v>48</v>
      </c>
    </row>
    <row r="87" spans="1:4">
      <c r="A87" s="4" t="s">
        <v>640</v>
      </c>
      <c r="B87" s="5" t="n">
        <v>-9572</v>
      </c>
      <c r="C87" s="5" t="n">
        <v>-12162</v>
      </c>
      <c r="D87" s="5" t="n">
        <v>-9351</v>
      </c>
    </row>
    <row r="88" spans="1:4">
      <c r="A88" s="4" t="s">
        <v>869</v>
      </c>
      <c r="B88" s="5" t="n">
        <v>190</v>
      </c>
      <c r="C88" s="5" t="n">
        <v>76</v>
      </c>
      <c r="D88" s="5" t="n">
        <v>99</v>
      </c>
    </row>
    <row r="89" spans="1:4">
      <c r="A89" s="4" t="s">
        <v>170</v>
      </c>
      <c r="B89" s="5" t="n">
        <v>6147</v>
      </c>
    </row>
    <row r="90" spans="1:4">
      <c r="A90" s="4" t="s">
        <v>882</v>
      </c>
    </row>
    <row r="91" spans="1:4">
      <c r="A91" s="3" t="s">
        <v>864</v>
      </c>
    </row>
    <row r="92" spans="1:4">
      <c r="A92" s="4" t="s">
        <v>871</v>
      </c>
      <c r="B92" s="5" t="n">
        <v>697</v>
      </c>
      <c r="C92" s="5" t="n">
        <v>609</v>
      </c>
      <c r="D92" s="5" t="n">
        <v>640</v>
      </c>
    </row>
    <row r="93" spans="1:4">
      <c r="A93" s="4" t="s">
        <v>883</v>
      </c>
    </row>
    <row r="94" spans="1:4">
      <c r="A94" s="3" t="s">
        <v>864</v>
      </c>
    </row>
    <row r="95" spans="1:4">
      <c r="A95" s="4" t="s">
        <v>871</v>
      </c>
      <c r="B95" s="6" t="n">
        <v>697</v>
      </c>
      <c r="C95" s="6" t="n">
        <v>609</v>
      </c>
      <c r="D95" s="6" t="n">
        <v>6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2</v>
      </c>
      <c r="D2" s="2" t="s">
        <v>102</v>
      </c>
    </row>
    <row r="3" spans="1:4">
      <c r="A3" s="3" t="s">
        <v>885</v>
      </c>
    </row>
    <row r="4" spans="1:4">
      <c r="A4" s="4" t="s">
        <v>103</v>
      </c>
      <c r="B4" s="6" t="n">
        <v>81170</v>
      </c>
      <c r="C4" s="6" t="n">
        <v>101013</v>
      </c>
      <c r="D4" s="6" t="n">
        <v>105086</v>
      </c>
    </row>
    <row r="5" spans="1:4">
      <c r="A5" s="4" t="s">
        <v>886</v>
      </c>
      <c r="B5" s="5" t="n">
        <v>22593</v>
      </c>
      <c r="C5" s="5" t="n">
        <v>16974</v>
      </c>
    </row>
    <row r="6" spans="1:4">
      <c r="A6" s="4" t="s">
        <v>567</v>
      </c>
    </row>
    <row r="7" spans="1:4">
      <c r="A7" s="3" t="s">
        <v>885</v>
      </c>
    </row>
    <row r="8" spans="1:4">
      <c r="A8" s="4" t="s">
        <v>103</v>
      </c>
      <c r="B8" s="5" t="n">
        <v>72387</v>
      </c>
      <c r="C8" s="5" t="n">
        <v>91688</v>
      </c>
      <c r="D8" s="5" t="n">
        <v>96751</v>
      </c>
    </row>
    <row r="9" spans="1:4">
      <c r="A9" s="4" t="s">
        <v>886</v>
      </c>
      <c r="B9" s="5" t="n">
        <v>22057</v>
      </c>
      <c r="C9" s="5" t="n">
        <v>16210</v>
      </c>
    </row>
    <row r="10" spans="1:4">
      <c r="A10" s="4" t="s">
        <v>887</v>
      </c>
    </row>
    <row r="11" spans="1:4">
      <c r="A11" s="3" t="s">
        <v>885</v>
      </c>
    </row>
    <row r="12" spans="1:4">
      <c r="A12" s="4" t="s">
        <v>103</v>
      </c>
      <c r="B12" s="5" t="n">
        <v>2611</v>
      </c>
      <c r="C12" s="5" t="n">
        <v>2584</v>
      </c>
      <c r="D12" s="5" t="n">
        <v>2371</v>
      </c>
    </row>
    <row r="13" spans="1:4">
      <c r="A13" s="4" t="s">
        <v>886</v>
      </c>
      <c r="B13" s="5" t="n">
        <v>376</v>
      </c>
      <c r="C13" s="5" t="n">
        <v>502</v>
      </c>
    </row>
    <row r="14" spans="1:4">
      <c r="A14" s="4" t="s">
        <v>888</v>
      </c>
    </row>
    <row r="15" spans="1:4">
      <c r="A15" s="3" t="s">
        <v>885</v>
      </c>
    </row>
    <row r="16" spans="1:4">
      <c r="A16" s="4" t="s">
        <v>103</v>
      </c>
      <c r="B16" s="5" t="n">
        <v>1611</v>
      </c>
      <c r="C16" s="5" t="n">
        <v>1851</v>
      </c>
      <c r="D16" s="5" t="n">
        <v>1673</v>
      </c>
    </row>
    <row r="17" spans="1:4">
      <c r="A17" s="4" t="s">
        <v>886</v>
      </c>
      <c r="B17" s="5" t="n">
        <v>64</v>
      </c>
      <c r="C17" s="5" t="n">
        <v>127</v>
      </c>
    </row>
    <row r="18" spans="1:4">
      <c r="A18" s="4" t="s">
        <v>889</v>
      </c>
    </row>
    <row r="19" spans="1:4">
      <c r="A19" s="3" t="s">
        <v>885</v>
      </c>
    </row>
    <row r="20" spans="1:4">
      <c r="A20" s="4" t="s">
        <v>103</v>
      </c>
      <c r="B20" s="5" t="n">
        <v>4561</v>
      </c>
      <c r="C20" s="5" t="n">
        <v>4890</v>
      </c>
      <c r="D20" s="6" t="n">
        <v>4291</v>
      </c>
    </row>
    <row r="21" spans="1:4">
      <c r="A21" s="4" t="s">
        <v>886</v>
      </c>
      <c r="B21" s="6" t="n">
        <v>96</v>
      </c>
      <c r="C21" s="6" t="n">
        <v>1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2</v>
      </c>
      <c r="D2" s="2" t="s">
        <v>102</v>
      </c>
    </row>
    <row r="3" spans="1:4">
      <c r="A3" s="3" t="s">
        <v>891</v>
      </c>
    </row>
    <row r="4" spans="1:4">
      <c r="A4" s="4" t="s">
        <v>103</v>
      </c>
      <c r="B4" s="6" t="n">
        <v>30055</v>
      </c>
      <c r="C4" s="6" t="n">
        <v>29936</v>
      </c>
      <c r="D4" s="6" t="n">
        <v>30397</v>
      </c>
    </row>
    <row r="5" spans="1:4">
      <c r="A5" s="4" t="s">
        <v>567</v>
      </c>
    </row>
    <row r="6" spans="1:4">
      <c r="A6" s="3" t="s">
        <v>891</v>
      </c>
    </row>
    <row r="7" spans="1:4">
      <c r="A7" s="4" t="s">
        <v>103</v>
      </c>
      <c r="B7" s="5" t="n">
        <v>21272</v>
      </c>
      <c r="C7" s="5" t="n">
        <v>20610</v>
      </c>
      <c r="D7" s="5" t="n">
        <v>22062</v>
      </c>
    </row>
    <row r="8" spans="1:4">
      <c r="A8" s="4" t="s">
        <v>892</v>
      </c>
    </row>
    <row r="9" spans="1:4">
      <c r="A9" s="3" t="s">
        <v>891</v>
      </c>
    </row>
    <row r="10" spans="1:4">
      <c r="A10" s="4" t="s">
        <v>103</v>
      </c>
      <c r="B10" s="6" t="n">
        <v>8783</v>
      </c>
      <c r="C10" s="6" t="n">
        <v>9326</v>
      </c>
      <c r="D10" s="6" t="n">
        <v>83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56</v>
      </c>
      <c r="J1" s="2" t="s">
        <v>1</v>
      </c>
    </row>
    <row r="2" spans="1:12">
      <c r="B2" s="2" t="s">
        <v>2</v>
      </c>
      <c r="C2" s="2" t="s">
        <v>457</v>
      </c>
      <c r="D2" s="2" t="s">
        <v>4</v>
      </c>
      <c r="E2" s="2" t="s">
        <v>458</v>
      </c>
      <c r="F2" s="2" t="s">
        <v>62</v>
      </c>
      <c r="G2" s="2" t="s">
        <v>459</v>
      </c>
      <c r="H2" s="2" t="s">
        <v>460</v>
      </c>
      <c r="I2" s="2" t="s">
        <v>461</v>
      </c>
      <c r="J2" s="2" t="s">
        <v>2</v>
      </c>
      <c r="K2" s="2" t="s">
        <v>62</v>
      </c>
      <c r="L2" s="2" t="s">
        <v>102</v>
      </c>
    </row>
    <row r="3" spans="1:12">
      <c r="A3" s="3" t="s">
        <v>894</v>
      </c>
    </row>
    <row r="4" spans="1:12">
      <c r="A4" s="4" t="s">
        <v>895</v>
      </c>
      <c r="B4" s="6" t="n">
        <v>20921</v>
      </c>
      <c r="C4" s="6" t="n">
        <v>19662</v>
      </c>
      <c r="D4" s="6" t="n">
        <v>19327</v>
      </c>
      <c r="E4" s="6" t="n">
        <v>21260</v>
      </c>
      <c r="F4" s="6" t="n">
        <v>24455</v>
      </c>
      <c r="G4" s="6" t="n">
        <v>25630</v>
      </c>
      <c r="H4" s="6" t="n">
        <v>26952</v>
      </c>
      <c r="I4" s="6" t="n">
        <v>27676</v>
      </c>
    </row>
    <row r="5" spans="1:12">
      <c r="A5" s="4" t="s">
        <v>896</v>
      </c>
      <c r="B5" s="5" t="n">
        <v>6346</v>
      </c>
      <c r="C5" s="5" t="n">
        <v>5302</v>
      </c>
      <c r="D5" s="5" t="n">
        <v>4579</v>
      </c>
      <c r="E5" s="5" t="n">
        <v>7021</v>
      </c>
      <c r="F5" s="5" t="n">
        <v>9665</v>
      </c>
      <c r="G5" s="5" t="n">
        <v>11073</v>
      </c>
      <c r="H5" s="5" t="n">
        <v>11345</v>
      </c>
      <c r="I5" s="5" t="n">
        <v>12245</v>
      </c>
    </row>
    <row r="6" spans="1:12">
      <c r="A6" s="4" t="s">
        <v>115</v>
      </c>
      <c r="B6" s="5" t="n">
        <v>-5390</v>
      </c>
      <c r="C6" s="5" t="n">
        <v>22265</v>
      </c>
      <c r="D6" s="5" t="n">
        <v>-8408</v>
      </c>
      <c r="E6" s="5" t="n">
        <v>-5978</v>
      </c>
      <c r="F6" s="5" t="n">
        <v>-5758</v>
      </c>
      <c r="G6" s="5" t="n">
        <v>-3016</v>
      </c>
      <c r="H6" s="5" t="n">
        <v>-1998</v>
      </c>
      <c r="I6" s="5" t="n">
        <v>-640</v>
      </c>
    </row>
    <row r="7" spans="1:12">
      <c r="A7" s="4" t="s">
        <v>117</v>
      </c>
      <c r="B7" s="6" t="n">
        <v>-5390</v>
      </c>
      <c r="C7" s="6" t="n">
        <v>22265</v>
      </c>
      <c r="D7" s="6" t="n">
        <v>-8408</v>
      </c>
      <c r="E7" s="6" t="n">
        <v>-5978</v>
      </c>
      <c r="F7" s="6" t="n">
        <v>-5758</v>
      </c>
      <c r="G7" s="6" t="n">
        <v>-3016</v>
      </c>
      <c r="H7" s="6" t="n">
        <v>-901</v>
      </c>
      <c r="I7" s="6" t="n">
        <v>-640</v>
      </c>
      <c r="J7" s="6" t="n">
        <v>2489</v>
      </c>
      <c r="K7" s="6" t="n">
        <v>-10321</v>
      </c>
      <c r="L7" s="6" t="n">
        <v>-2504</v>
      </c>
    </row>
    <row r="8" spans="1:12">
      <c r="A8" s="4" t="s">
        <v>897</v>
      </c>
      <c r="B8" s="7" t="n">
        <v>-0.11</v>
      </c>
      <c r="C8" s="7" t="n">
        <v>0.47</v>
      </c>
      <c r="D8" s="7" t="n">
        <v>-0.18</v>
      </c>
      <c r="E8" s="7" t="n">
        <v>-0.13</v>
      </c>
      <c r="F8" s="7" t="n">
        <v>-0.11</v>
      </c>
      <c r="G8" s="7" t="n">
        <v>-0.06</v>
      </c>
      <c r="H8" s="7" t="n">
        <v>-0.02</v>
      </c>
      <c r="I8" s="7" t="n">
        <v>-0.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898</v>
      </c>
      <c r="C1" s="2" t="s">
        <v>1</v>
      </c>
    </row>
    <row r="2" spans="1:5">
      <c r="C2" s="2" t="s">
        <v>2</v>
      </c>
      <c r="D2" s="2" t="s">
        <v>62</v>
      </c>
      <c r="E2" s="2" t="s">
        <v>102</v>
      </c>
    </row>
    <row r="3" spans="1:5">
      <c r="A3" s="4" t="s">
        <v>899</v>
      </c>
    </row>
    <row r="4" spans="1:5">
      <c r="A4" s="3" t="s">
        <v>900</v>
      </c>
    </row>
    <row r="5" spans="1:5">
      <c r="A5" s="4" t="s">
        <v>901</v>
      </c>
      <c r="C5" s="6" t="n">
        <v>145</v>
      </c>
      <c r="D5" s="6" t="n">
        <v>147</v>
      </c>
      <c r="E5" s="6" t="n">
        <v>102</v>
      </c>
    </row>
    <row r="6" spans="1:5">
      <c r="A6" s="4" t="s">
        <v>902</v>
      </c>
      <c r="C6" s="5" t="n">
        <v>42</v>
      </c>
      <c r="E6" s="5" t="n">
        <v>57</v>
      </c>
    </row>
    <row r="7" spans="1:5">
      <c r="A7" s="4" t="s">
        <v>903</v>
      </c>
      <c r="B7" s="4" t="s">
        <v>904</v>
      </c>
      <c r="C7" s="5" t="n">
        <v>21</v>
      </c>
      <c r="D7" s="5" t="n">
        <v>2</v>
      </c>
      <c r="E7" s="5" t="n">
        <v>12</v>
      </c>
    </row>
    <row r="8" spans="1:5">
      <c r="A8" s="4" t="s">
        <v>905</v>
      </c>
      <c r="C8" s="5" t="n">
        <v>166</v>
      </c>
      <c r="D8" s="5" t="n">
        <v>145</v>
      </c>
      <c r="E8" s="5" t="n">
        <v>147</v>
      </c>
    </row>
    <row r="9" spans="1:5">
      <c r="A9" s="4" t="s">
        <v>906</v>
      </c>
    </row>
    <row r="10" spans="1:5">
      <c r="A10" s="3" t="s">
        <v>900</v>
      </c>
    </row>
    <row r="11" spans="1:5">
      <c r="A11" s="4" t="s">
        <v>901</v>
      </c>
      <c r="C11" s="5" t="n">
        <v>24471</v>
      </c>
      <c r="D11" s="5" t="n">
        <v>32581</v>
      </c>
      <c r="E11" s="5" t="n">
        <v>34912</v>
      </c>
    </row>
    <row r="12" spans="1:5">
      <c r="A12" s="4" t="s">
        <v>902</v>
      </c>
      <c r="C12" s="5" t="n">
        <v>-944</v>
      </c>
      <c r="D12" s="5" t="n">
        <v>-8110</v>
      </c>
      <c r="E12" s="5" t="n">
        <v>-2331</v>
      </c>
    </row>
    <row r="13" spans="1:5">
      <c r="A13" s="4" t="s">
        <v>905</v>
      </c>
      <c r="C13" s="6" t="n">
        <v>23527</v>
      </c>
      <c r="D13" s="6" t="n">
        <v>24471</v>
      </c>
      <c r="E13" s="6" t="n">
        <v>32581</v>
      </c>
    </row>
    <row r="14" spans="1:5"/>
    <row r="15" spans="1:5">
      <c r="A15" s="4" t="s">
        <v>904</v>
      </c>
      <c r="B15" s="4" t="s">
        <v>907</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55:06Z</dcterms:created>
  <dcterms:modified xmlns:dcterms="http://purl.org/dc/terms/" xmlns:xsi="http://www.w3.org/2001/XMLSchema-instance" xsi:type="dcterms:W3CDTF">2019-10-15T16:55:06Z</dcterms:modified>
</cp:coreProperties>
</file>